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Basis of Presentation" sheetId="8" r:id="rId8"/>
    <s:sheet name="Supplemental Financial Informat" sheetId="9" r:id="rId9"/>
    <s:sheet name="Goodwill and Intangible Assets" sheetId="10" r:id="rId10"/>
    <s:sheet name="Retirement Plans" sheetId="11" r:id="rId11"/>
    <s:sheet name="Borrowings" sheetId="12" r:id="rId12"/>
    <s:sheet name="Shareholders' Equity" sheetId="13" r:id="rId13"/>
    <s:sheet name="Income Taxes" sheetId="14" r:id="rId14"/>
    <s:sheet name="Segment Information" sheetId="15" r:id="rId15"/>
    <s:sheet name="Related Party Transactions" sheetId="16" r:id="rId16"/>
    <s:sheet name="Commitments and Contingencies" sheetId="17" r:id="rId17"/>
    <s:sheet name="Restructuring Charges" sheetId="18" r:id="rId18"/>
    <s:sheet name="Subsequent Events" sheetId="19" r:id="rId19"/>
    <s:sheet name="Overview, Basis of Presentati20" sheetId="20" r:id="rId20"/>
    <s:sheet name="Segment Information Segment Rep" sheetId="21" r:id="rId21"/>
    <s:sheet name="Overview, Basis of Presentati22" sheetId="22" r:id="rId22"/>
    <s:sheet name="Supplemental Financial Inform23" sheetId="23" r:id="rId23"/>
    <s:sheet name="Goodwill and Intangible Assets " sheetId="24" r:id="rId24"/>
    <s:sheet name="Retirement Plans (Tables)" sheetId="25" r:id="rId25"/>
    <s:sheet name="Borrowings Borrowings (Tables)" sheetId="26" r:id="rId26"/>
    <s:sheet name="Shareholders' Equity (Tables)" sheetId="27" r:id="rId27"/>
    <s:sheet name="Segment Information (Tables)" sheetId="28" r:id="rId28"/>
    <s:sheet name="Related Party Transactions (Tab" sheetId="29" r:id="rId29"/>
    <s:sheet name="Commitments and Contingencies (" sheetId="30" r:id="rId30"/>
    <s:sheet name="Restructuring Charges (Tables)" sheetId="31" r:id="rId31"/>
    <s:sheet name="Subsequent Events (Tables)" sheetId="32" r:id="rId32"/>
    <s:sheet name="Overview, Basis of Presentati33" sheetId="33" r:id="rId33"/>
    <s:sheet name="Overview, Basis of Presentati34" sheetId="34" r:id="rId34"/>
    <s:sheet name="Supplemental Financial Inform35" sheetId="35" r:id="rId35"/>
    <s:sheet name="Supplemental Financial Inform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Retirement Plans (Details)" sheetId="41" r:id="rId41"/>
    <s:sheet name="Borrowings (Term Loans and Revo" sheetId="42" r:id="rId42"/>
    <s:sheet name="Borrowings (Future Principal Pa" sheetId="43" r:id="rId43"/>
    <s:sheet name="Shareholders' Equity (Dividends" sheetId="44" r:id="rId44"/>
    <s:sheet name="Shareholders' Equity (Share-bas" sheetId="45" r:id="rId45"/>
    <s:sheet name="Shareholders' Equity (Share-b46" sheetId="46" r:id="rId46"/>
    <s:sheet name="Shareholders' Equity (Equity In" sheetId="47" r:id="rId47"/>
    <s:sheet name="Income Taxes (Details)" sheetId="48" r:id="rId48"/>
    <s:sheet name="Segment Information (Details)" sheetId="49" r:id="rId49"/>
    <s:sheet name="Related Party Transactions (Det" sheetId="50" r:id="rId50"/>
    <s:sheet name="Commitments and Contingencies51" sheetId="51" r:id="rId51"/>
    <s:sheet name="Commitments and Contingencies52" sheetId="52" r:id="rId52"/>
    <s:sheet name="Restructuring Charges (Details)" sheetId="53" r:id="rId53"/>
    <s:sheet name="Subsequent Events  - Broadcom A" sheetId="54" r:id="rId54"/>
    <s:sheet name="Subsequent Events - Considerati" sheetId="55" r:id="rId55"/>
    <s:sheet name="Subsequent Events - Purchase Pr" sheetId="56" r:id="rId56"/>
    <s:sheet name="Subsequent Events -  Finite Int" sheetId="57" r:id="rId57"/>
    <s:sheet name="Subsequent Events  - Intangible" sheetId="58" r:id="rId58"/>
    <s:sheet name="Subsequent Events - Pro Forma I" sheetId="59" r:id="rId59"/>
    <s:sheet name="Subsequent Events - Debt (Detai" sheetId="60" r:id="rId60"/>
    <s:sheet name="Subsequent Events - Cash Divide" sheetId="61" r:id="rId61"/>
  </s:sheets>
  <s:definedNames/>
  <s:calcPr calcId="124519" calcMode="auto" fullCalcOnLoad="1"/>
</s:workbook>
</file>

<file path=xl/sharedStrings.xml><?xml version="1.0" encoding="utf-8"?>
<sst xmlns="http://schemas.openxmlformats.org/spreadsheetml/2006/main" uniqueCount="549">
  <si>
    <t>Document and Entity Information Document - shares</t>
  </si>
  <si>
    <t>3 Months Ended</t>
  </si>
  <si>
    <t>Jan. 31, 2016</t>
  </si>
  <si>
    <t>Feb. 26, 2016</t>
  </si>
  <si>
    <t>Entity Information [Line Items]</t>
  </si>
  <si>
    <t>Entity Registrant Name</t>
  </si>
  <si>
    <t>Broadcom Ltd</t>
  </si>
  <si>
    <t>Entity Central Index Key</t>
  </si>
  <si>
    <t>Current Fiscal Year End Date</t>
  </si>
  <si>
    <t>--10-30</t>
  </si>
  <si>
    <t>Entity Filer Category</t>
  </si>
  <si>
    <t>Large Accelerated Filer</t>
  </si>
  <si>
    <t>Document Type</t>
  </si>
  <si>
    <t>10-Q</t>
  </si>
  <si>
    <t>Document Period End Date</t>
  </si>
  <si>
    <t>Jan. 31,
		2016</t>
  </si>
  <si>
    <t>Document Fiscal Year Focus</t>
  </si>
  <si>
    <t>Document Fiscal Period Focus</t>
  </si>
  <si>
    <t>Q1</t>
  </si>
  <si>
    <t>Amendment Flag</t>
  </si>
  <si>
    <t>false</t>
  </si>
  <si>
    <t>Entity Common Stock, Shares Outstanding</t>
  </si>
  <si>
    <t>Condensed Consolidated Balance Sheets - Unaudited - USD ($) $ in Millions</t>
  </si>
  <si>
    <t>Nov. 01, 2015</t>
  </si>
  <si>
    <t>Current assets:</t>
  </si>
  <si>
    <t>Cash and cash equivalents</t>
  </si>
  <si>
    <t>Trade accounts receivable, net</t>
  </si>
  <si>
    <t>Inventory</t>
  </si>
  <si>
    <t>Assets held-for-sale</t>
  </si>
  <si>
    <t>Other current assets</t>
  </si>
  <si>
    <t>Total current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Pension and post-retirement benefit obligations</t>
  </si>
  <si>
    <t>Other long-term liabilities</t>
  </si>
  <si>
    <t>Total liabilities</t>
  </si>
  <si>
    <t>Commitments and contingencies (Note 10)</t>
  </si>
  <si>
    <t xml:space="preserve"> </t>
  </si>
  <si>
    <t>Shareholders’ equity:</t>
  </si>
  <si>
    <t>Ordinary shares, no par value; 278,110,739 shares and 276,259,120 shares issued and outstanding on January 31, 2016 and November 1, 2015, respectively</t>
  </si>
  <si>
    <t>Retained earnings</t>
  </si>
  <si>
    <t>Accumulated other comprehensive loss</t>
  </si>
  <si>
    <t>Total shareholders’ equity</t>
  </si>
  <si>
    <t>Total liabilities and shareholders’ equity</t>
  </si>
  <si>
    <t>Condensed Consolidated Balance Sheets - Unaudited - (Parenthetical) - shares</t>
  </si>
  <si>
    <t>Ordinary Shares, Shares, Issued</t>
  </si>
  <si>
    <t>Ordinary Shares, Shares, Outstanding</t>
  </si>
  <si>
    <t>Condensed Consolidated Statements of Operations - Unaudited - USD ($) shares in Millions, $ in Millions</t>
  </si>
  <si>
    <t>Feb. 01, 2015</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Restructuring and disposal charges</t>
  </si>
  <si>
    <t>Total operating expenses</t>
  </si>
  <si>
    <t>Operating income</t>
  </si>
  <si>
    <t>Interest expense</t>
  </si>
  <si>
    <t>Other income, net</t>
  </si>
  <si>
    <t>Income from continuing operations before income taxes</t>
  </si>
  <si>
    <t>Provision for income taxes</t>
  </si>
  <si>
    <t>Income from continuing operations</t>
  </si>
  <si>
    <t>Income from discontinued operations (including a gain on disposal of $14 for the fiscal quarter ended February 1, 2015), net of income taxes</t>
  </si>
  <si>
    <t>Net income</t>
  </si>
  <si>
    <t>Basic income per share:</t>
  </si>
  <si>
    <t>Income per share from continuing operations (in dollars per share)</t>
  </si>
  <si>
    <t>Income per share from discontinued operations (in dollars per share)</t>
  </si>
  <si>
    <t>Net income per share (in dollars per share)</t>
  </si>
  <si>
    <t>Diluted income per share:</t>
  </si>
  <si>
    <t>Weighted-average shares:</t>
  </si>
  <si>
    <t>Basic (in shares)</t>
  </si>
  <si>
    <t>Diluted (in shares)</t>
  </si>
  <si>
    <t>Cash dividends declared and paid per share</t>
  </si>
  <si>
    <t>Condensed Consolidated Statements of Operations - Unaudited (Parentheticals) - USD ($) $ in Millions</t>
  </si>
  <si>
    <t>Discontinued Operation, Gain (Loss) from Disposal of Discontinued Operation, before Income Tax</t>
  </si>
  <si>
    <t>Condensed Consolidated Statements of Comprehensive Income - Unaudited - USD ($) $ in Millions</t>
  </si>
  <si>
    <t>Statement of Comprehensive Income [Abstract]</t>
  </si>
  <si>
    <t>Reclassification to net income</t>
  </si>
  <si>
    <t>Other comprehensive income</t>
  </si>
  <si>
    <t>Comprehensive income</t>
  </si>
  <si>
    <t>Condensed Consolidated Statements of Cash Flows - Unaudited - USD ($) $ in Millions</t>
  </si>
  <si>
    <t>Cash flows from operating activities:</t>
  </si>
  <si>
    <t>Adjustments to reconcile net income to net cash provided by operating activities:</t>
  </si>
  <si>
    <t>Depreciation and amortization</t>
  </si>
  <si>
    <t>Share-based compensation</t>
  </si>
  <si>
    <t>Excess tax from share-based compensation</t>
  </si>
  <si>
    <t>Non-cash restructuring and disposal charges</t>
  </si>
  <si>
    <t>Gain on sale of business</t>
  </si>
  <si>
    <t>Deferred taxes</t>
  </si>
  <si>
    <t>Amortization of debt issuance costs and accretion of debt discount</t>
  </si>
  <si>
    <t>Other</t>
  </si>
  <si>
    <t>Changes in assets and liabilities, net of acquisitions and disposals:</t>
  </si>
  <si>
    <t>Other current assets and current liabilities</t>
  </si>
  <si>
    <t>Other long-term assets and long-term liabilities</t>
  </si>
  <si>
    <t>Net cash provided by operating activities</t>
  </si>
  <si>
    <t>Cash flows from investing activities:</t>
  </si>
  <si>
    <t>Purchases of property, plant and equipment</t>
  </si>
  <si>
    <t>Proceeds from disposal of property, plant and equipment</t>
  </si>
  <si>
    <t>Proceeds from sale of businesses</t>
  </si>
  <si>
    <t>Acquisition of business</t>
  </si>
  <si>
    <t>Purchase of investment</t>
  </si>
  <si>
    <t>Net cash (used in) provided by investing activities</t>
  </si>
  <si>
    <t>Cash flows from financing activities:</t>
  </si>
  <si>
    <t>Dividend payments to shareholders</t>
  </si>
  <si>
    <t>Issuance of ordinary shares</t>
  </si>
  <si>
    <t>Debt repayments</t>
  </si>
  <si>
    <t>Debt issuance costs</t>
  </si>
  <si>
    <t>Net cash used in financing activities</t>
  </si>
  <si>
    <t>Net change in cash and cash equivalents</t>
  </si>
  <si>
    <t>Cash and cash equivalents at the beginning of period</t>
  </si>
  <si>
    <t>Cash and cash equivalents at end of period</t>
  </si>
  <si>
    <t>Overview, Basis of Presentation and Significant Accounting Policies</t>
  </si>
  <si>
    <t>Organization, Consolidation and Presentation of Financial Statements [Abstract]</t>
  </si>
  <si>
    <t>Overview, Basis of Presentation and Significant Accounting Policies Overview Broadcom Limited, a company organized under the laws of the Republic of Singapore, is the successor to Avago Technologies Limited, or Avago. On February 1, 2016, pursuant to an Agreement and Plan of Merger dated as of May 28, 2015, or the Broadcom Agreement, Broadcom Limited, Avago, Broadcom Corporation, or BRCM, and various other parties consummated a scheme of arrangement and certain merger transactions, as a result of which Avago and BRCM became indirect subsidiaries of Broadcom Limited, or the Broadcom Transaction. Pursuant to the scheme of arrangement under Singapore law, or the Avago Scheme, all issued ordinary shares of Avago were exchanged on a one -for-one basis for newly issued ordinary shares of Broadcom. Immediately following the consummation of the Avago Scheme, two subsidiaries of Broadcom Limited merged with and into BRCM with BRCM as the surviving corporation of each such merger, or the Broadcom Merger. The Avago Scheme will be accounted for in all periods presented using a carryover basis, similar to a pooling-of-interests, as the transaction was premised on a non-substantive exchange in order to facilitate the acquisition of BRCM, resulting in the retention of the historical basis of accounting. Under this method of accounting, Broadcom Limited and Avago will be treated as if they had always been combined for accounting and financial reporting purposes. The Broadcom Transaction is discussed in further detail in Note 12. "Subsequent Events". References to "Broadcom," "the Company," "we," "our," and "us" are to Broadcom Limited and its consolidated subsidiaries, from and after the effective date of the Broadcom Transaction and, prior to that time, to our predecessor, Avago, unless otherwise specified or the context otherwise requires. We are a leading designer, developer and global supplier of a broad range of analog and digital semiconductor connectivity solutions with a focus on analog III-V based products and complex digital and mixed signal complementary metal oxide semiconductor based devices. We have a history of innovation and offer thousands of products that are used in end products such as data center networking, home connectivity, broadband access, telecommunications equipment, smartphones and base stations, data center servers and storage, factory automation, power generation and alternative energy systems, and displays. We have four reportable segments: enterprise storage, wireless communications, wired infrastructure and industrial &amp; other, which align with our principal target markets. Basis of Presentation This is the first Quarterly Report on Form 10-Q, or Form 10-Q, following the Broadcom Transaction. However, as the first fiscal quarter of 2016 ended prior to the completion of the Broadcom Transaction, financial information and results of operations presented in this Form 10-Q are related to the predecessor, Avago. We operate on a 52- or 53-week fiscal year ending on the Sunday closest to October 31. Our fiscal year ending October 30, 2016 , or fiscal year 2016 , is a 52-week fiscal year. The first quarter of our fiscal year 2016 ended on January 31, 2016, the second quarter ends on May 1, 2016 and the third quarter ends on July 31, 2016. Our fiscal year ended November 1, 2015 , or fiscal year 2015 , was also a 52-week fiscal year. The accompanying unaudited condensed consolidated financial statements include the accounts of Avago and its wholly-owned subsidiaries and have been prepared by us in accordance with generally accepted accounting principles in the United States, or GAAP, for interim financial information. This financial information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or 2015 Annual Report on Form 10-K, as filed with the Securities and Exchange Commission, or SEC, but do not include all disclosures required by GAAP. Intercompany transactions and balances have been eliminated in consolidation. The operating results for the fiscal quarter ended January 31, 2016 are not necessarily indicative of the results that may be expected for fiscal year 2016 , or for any other future period. Significant Accounting Policies 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around the world. We seek to mitigate collection risks from our customers by performing regular credit evaluations of our customers' financial condition, and requiring collateral, such as letters of credit and bank guarantees, in certain circumstances. We sell our products primarily through our direct sales force, distributors and manufacturers' representatives. Two direct customers accounted for 17% and 13% of our net accounts receivable balance at January 31, 2016 . One direct customer accounted for 33% of our net accounts receivable balance at November 1, 2015 . For the fiscal quarter ended January 31, 2016 , two direct customers represented 15% and 10% of our net revenue. For the fiscal quarter ended February 1, 2015 , one direct customer represented 27% of our net revenue. The majority of the revenue from these customers was included in our wireless communications segment. Net income per share . Basic net income per share is computed using the weighted-average number of Avago ordinary shares outstanding during the period. Diluted net income per share is computed using the weighted-average number of Avago ordinary shares and potentially dilutive share equivalents outstanding during the period. Diluted shares outstanding include the dilutive effect of in-the-money share options, restricted share units, or RSUs, employee share purchase rights under the Amended and Restated Broadcom Limited Employee Share Purchase Plan, or ESPP, (together referred to as equity awards) and, for the fiscal quarter ended February 1, 2015, the 2.0% Convertible Senior Notes due 2021 issued by Avago,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Avago ordinary shares or a combination of both at Avago's option. During the third fiscal quarter of fiscal year 2015, the Convertible Notes were converted in full and settled with a combination of cash and the issuance of 13.8 million of Avago ordinary shares. The incremental Avago ordinary shares attributable to the conversion were a component of diluted shares for the period prior to settlement and a component of basic weighted-average Avago shares outstanding subsequent to the conversion. There were no material antidilutive equity awards for the fiscal quarter ended January 31, 2016 or February 1, 2015 . The following is a reconciliation of the numerators and denominators of the basic and diluted net income per share computations for the periods presented (in millions, except per share data): Fiscal Quarter Ended January 31, February 1, Net income (Numerator): Income from continuing operations $ 377 $ 338 Income from discontinued operations, net of income taxes — 13 Net income $ 377 $ 351 Shares (Denominator): Basic weighted-average ordinary shares outstanding 277 255 Add incremental shares for: Dilutive effect of share options, RSUs and ESPP rights 12 12 Dilutive effect of Convertible Notes — 11 Shares used in diluted computation 289 278 Basic income per share: Income per share from continuing operations $ 1.36 $ 1.33 Income per share from discontinued operations, net of income taxes $ — $ 0.05 Net income per share $ 1.36 $ 1.38 Diluted income per share: Income per share from continuing operations $ 1.30 $ 1.22 Income per share from discontinued operations, net of income taxes $ — $ 0.04 Net income per share $ 1.30 $ 1.26 Supplemental cash flow disclosures. At January 31, 2016 and November 1, 2015 , we had $52 million and $78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 Reclassifications. Certain reclassifications have been made to the prior period condensed consolidated statement of cash flows. These reclassifications have no impact on previously reported net cash activities. Recently Adopted Accounting Guidance In November 2015, the Financial Accounting Standards Board, or FASB, issued authoritative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rst fiscal quarter ended January 31, 2016 on a prospective basis. The adoption resulted in $116 million of net current deferred tax assets being reclassified from other current assets to other long-term assets on our condensed consolidated balance sheet. Recent Accounting Guidance Not Yet Adopted In February 2016, the FASB issued authoritative guidance related to the accounting for leases, which among other things, requires a lessee to recognize lease assets and lease liabilities on the balance sheet for operating leases. This guidance will become effective for the first quarter of our fiscal year 2020. The new guidance is required to be applied using a modified retrospective approach. We are currently evaluating the impact that this guidance will have on our consolidated financial statements. In August 2015, the FASB deferred the effective date of the authoritative guidance that outlines a single comprehensive model for entities to use in accounting for revenue arising from contracts with customers and supersedes most current revenue recognition guidance. This guidance will becom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In April 2015, the FASB issued an amendment to the accounting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This guidance will be effective for the first quarter of our fiscal year 2017, with early application permitted. The adoption of this guidance is not expected to have a material effect on our consolidated balance sheet presentation.</t>
  </si>
  <si>
    <t>Supplemental Financial Information</t>
  </si>
  <si>
    <t>Balance Sheet Related Disclosures [Abstract]</t>
  </si>
  <si>
    <t>Inventory Inventory consists of the following (in millions): January 31, November 1, Finished goods $ 170 $ 177 Work-in-process 232 271 Raw materials 88 76 Total inventory $ 490 $ 524 Assets held-for-sale The following table summarizes components of assets held-for-sale (in millions): January 31, November 1, Real property $ 4 $ 4 Fiber optics subsystem assets — 18 Total assets held-for-sale $ 4 $ 22 During the fiscal quarter ended January 31, 2016 , we completed the sale of certain fiber optics subsystem manufacturing and related assets. We recognized a $16 million loss related to the disposal of these assets in restructuring and disposal charges in our condensed consolidated statements of operations. The net carrying amount of the fiber optics subsystem assets adjusted to fair value less costs to sell were presented in assets held-for-sale on our condensed consolidated balance sheet as of November 1, 2015.</t>
  </si>
  <si>
    <t>Goodwill and Intangible Assets</t>
  </si>
  <si>
    <t>Goodwill and Intangible Assets Disclosure [Abstract]</t>
  </si>
  <si>
    <t>3. Goodwill and Intangible Assets Goodwill The following table summarizes changes in goodwill by segment (in millions): Enterprise Storage Wireless Communications Wired Infrastructure Industrial &amp; Other Total Balance as of November 1, 2015 $ 990 $ 261 $ 287 $ 136 $ 1,674 Acquisition 11 — — — 11 Balance as of January 31, 2016 $ 1,001 $ 261 $ 287 $ 136 $ 1,685 Intangible Assets Intangible assets consist of the following (in millions): Gross Carrying Amount Accumulated Amortization Net Book Value As of January 31, 2016: Purchased technology $ 2,919 $ (1,295 ) $ 1,624 Customer and distributor relationships 1,702 (507 ) 1,195 Other 299 (148 ) 151 Intangible assets subject to amortization 4,920 (1,950 ) 2,970 In-process research and development 119 — 119 Total $ 5,039 $ (1,950 ) $ 3,089 As of November 1, 2015: Purchased technology $ 2,918 $ (1,165 ) $ 1,753 Customer and distributor relationships 1,702 (459 ) 1,243 Other 298 (142 ) 156 Intangible assets subject to amortization 4,918 (1,766 ) 3,152 In-process research and development 125 — 125 Total $ 5,043 $ (1,766 ) $ 3,277 During the fiscal quarter ended January 31, 2016 , we wrote off $6 million of in-process research and development related to our enterprise storage segment which was abandoned as a result of the Broadcom Transaction. This amount is included in restructuring and disposal charges in the condensed consolidated statements of operations. Based on the amount of intangible assets subject to amortization at January 31, 2016 , the expected amortization expense for each of the next five fiscal years and thereafter is as follows (in millions): Fiscal Year: 2016 (remainder) $ 533 2017 630 2018 499 2019 422 2020 344 2021 286 Thereafter 256 $ 2,970 The weighted-average amortization periods remaining by intangible asset category were as follows (in years): January 31, Amortizable intangible assets: Purchased technology 7 Customer and distributor relationships 7 Other 6</t>
  </si>
  <si>
    <t>Retirement Plans</t>
  </si>
  <si>
    <t>Compensation and Retirement Disclosure [Abstract]</t>
  </si>
  <si>
    <t xml:space="preserve"> Retirement Plans The following table summarizes the components of the net periodic benefit income for our defined benefit pension plans for the periods presented (in millions): Fiscal Quarter Ended January 31, February 1, Service cost $ 1 $ — Interest cost 15 16 Expected return on plan assets (18 ) (20 ) Net actuarial loss and prior service cost — 1 Total net periodic benefit income $ (2 ) $ (3 ) During the fiscal quarter ended January 31, 2016 , we contributed $4 million to our defined benefit pension plans. We currently expect to contribute an additional $27 million to our defined benefit pension plans during the remainder of fiscal year 2016 .</t>
  </si>
  <si>
    <t>Borrowings</t>
  </si>
  <si>
    <t>Debt Disclosure [Abstract]</t>
  </si>
  <si>
    <t>Borrowings 2014 Term Loans and Revolving Credit Facility In connection with the acquisition of LSI Corporation, or LSI, on May 6, 2014, certain of Avago's subsidiaries entered into a collateralized credit agreement with the lenders named therein, or the 2014 Credit Agreement. The 2014 Credit Agreement provided for a term loan facility of $4,600 million , or the 2014 Term Loans, and a revolving credit facility, or the 2014 Revolving Credit Facility, which permitted certain of Avago's subsidiaries to borrow up to $500 million . Additionally, it provided for swingline loans of up to $75 million and the issuance of letters of credit of up to $100 million , both of which reduced the available borrowing capacity under the 2014 Revolving Credit Facility. We were in compliance with the covenants described in the 2014 Credit Agreement as of January 31, 2016 . The 2014 Term Loans had a stated term of seven years and as of January 31, 2016 , had an effective interest rate of 4.15% . As of January 31, 2016 and November 1, 2015 , the outstanding principal balance of 2014 Term Loans was $3,938 million and $3,949 million , respectively. The 2014 Revolving Credit Facility had a stated term of five years. As of January 31, 2016 and November 1, 2015 , there were no borrowings outstanding under the 2014 Revolving Credit Facility and letters of credit outstanding were not material. Unamortized debt issuance costs associated with the 2014 Term Loans and 2014 Revolving Credit Facility as of January 31, 2016 and November 1, 2015 , were $82 million and $86 million , respectively, and are included in other current assets and other long-term assets on the condensed consolidated balance sheets. Amortization of debt issuance costs related to the 2014 Term Loans and 2014 Revolving Credit Facility was $4 million in each of the fiscal quarters ended January 31, 2016 and February 1, 2015 and was included in interest expense in the condensed consolidated statements of operations. In connection with the completion of the Broadcom Transaction and subsequent to our first fiscal quarter of 2016, certain of Broadcom's subsidiaries entered into a new collateralized credit agreement, or the 2016 Credit Agreement, with a syndicate of banks. Simultaneously with entering into the 2016 Credit Agreement, the 2014 Credit Agreement was repaid in full and terminated. The 2016 Credit Agreement is discussed in further detail in Note 12. "Subsequent Events". Principal Payments of Long-term Debt The future scheduled principal payments for the outstanding 2014 Term Loans as at January 31, 2016, including the current portion, were as follows (in millions): Fiscal Year 2016 (remainder) $ 35 2017 46 2018 46 2019 46 2020 46 2021 3,719 Total $ 3,938</t>
  </si>
  <si>
    <t>Shareholders' Equity</t>
  </si>
  <si>
    <t>Equity [Abstract]</t>
  </si>
  <si>
    <t>Shareholders’ Equity Dividends We paid cash dividends of $0.44 and $0.35 per ordinary share, or $122 million and $89 million , during the fiscal quarters ended January 31, 2016 and February 1, 2015 , respectively. Share-Based Compensation Expense The following table summarizes share-based compensation expense reported in continuing operations related to share-based awards granted to employees and directors for the periods presented (in millions): Fiscal Quarter Ended January 31, February 1, Cost of products sold $ 6 $ 6 Research and development 28 19 Selling, general and administrative 23 24 Total share-based compensation expense $ 57 $ 49 The fair values of our time-based share options and ESPP purchase rights were estimated using the Black-Scholes option pricing model. The fair value of time-based RSUs was estimated using the closing market price of Avago ordinary shares on the date of grant, reduced by the present value of dividends expected to be paid on Avago ordinary shares prior to vesting. The fair value of market-based awards was estimated using Monte Carlo simulation techniques. No time-based share options or market-based awards were granted during the fiscal quarter ended January 31, 2016 . The total unrecognized compensation cost of time and market-based share options granted but not yet vested as of January 31, 2016 was $109 million , which is expected to be recognized over the remaining weighted-average service period of 2.1 years. Total unrecognized compensation cost related to unvested time and market-based RSUs as of January 31, 2016 was $353 million , which is expected to be recognized over the remaining weighted-average service period of 3.0 years. Equity Incentive Award Plans A summary of share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November 1, 2015 21 $ 47.92 Exercised (1 ) $ 41.46 Cancelled (1 ) $ 50.24 Balance as of January 31, 2016 19 $ 48.40 4.30 $ 1,606 Fully vested as of January 31, 2016 10 $ 40.14 3.76 $ 906 Fully vested and expected to vest as of January 31, 2016 18 $ 48.08 4.29 $ 1,572 The total intrinsic values of options exercised during the fiscal quarters ended January 31, 2016 and February 1, 2015 were $167 million and $132 million , respectively. RSU activity was not material for the fiscal quarter ended January 31, 2016.</t>
  </si>
  <si>
    <t>Income Taxes</t>
  </si>
  <si>
    <t>Income Tax Disclosure [Abstract]</t>
  </si>
  <si>
    <t>Income Taxes For the fiscal quarter ended January 31, 2016 , our income tax provision was $17 million compared to an income tax provision of $13 million for the fiscal quarter ended February 1, 2015 . The increase in income tax provision was due to the increase in profit before tax and a decrease in discrete benefits. The income tax provision for the fiscal quarter ended January 31, 2016 included a benefit from the net recognition of previously unrecognized tax benefits as a result of the expiration of the statute of limitations for certain audit periods of $4 million , compared to $5 million for the fiscal quarter ended February 1, 2015 . The income tax provision for the fiscal quarter ended January 31, 2016 also included a discrete benefit of $13 million from the retroactive reinstatement of the U.S. Federal Research and Development tax credit from January 1, 2015 to November 1, 2015 compared to $15 million for the fiscal quarter ended February 1, 2015, from the retroactive reinstatement of the U.S. Federal Research and Development tax credit from January 1, 2014 to November 2, 2014. Unrecognized Tax Benefits We are subject to Singapore income tax examinations for the years ended October 31, 2011 and later, and in major jurisdictions outside Singapore for the years ended November 2, 2008 and later. We believe it is possible that we may recognize up to $3 million of our existing unrecognized tax benefits within the next 12 months as a result of lapses of the statute of limitations for certain audit periods.</t>
  </si>
  <si>
    <t>Segment Information</t>
  </si>
  <si>
    <t>Segment Reporting [Abstract]</t>
  </si>
  <si>
    <t>Segment Information Reportable Segments We have four reportable segments: enterprise storage, wireless communications, wired infrastructure and industrial &amp; other. These segments align with our principal target markets. 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Our CODM assesses the performance of each segment and allocates resources to those segments based on net revenue and operating income (loss) and does not evaluate operating segments using discrete asset information. Operating income (loss) by segment includes items that are directly attributable to each segment. Operating income (loss)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Unallocated Expenses Unallocated expenses include amortization of intangible assets, share-based compensation expense, restructuring and disposal charges, acquisition-related costs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operating income (los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The following tables present our net revenue and operating income (loss) by reportable segment for the periods presented (in millions): Fiscal Quarter Ended January 31, February 1, Net revenue: Enterprise storage $ 678 $ 486 Wireless communications 578 664 Wired infrastructure 386 347 Industrial &amp; other 129 138 Operating income (loss): Enterprise storage $ 309 $ 186 Wireless communications 265 322 Wired infrastructure 135 95 Industrial &amp; other 63 56 Unallocated expenses (297 ) (258 )</t>
  </si>
  <si>
    <t>Related Party Transactions</t>
  </si>
  <si>
    <t>Related Party Transactions [Abstract]</t>
  </si>
  <si>
    <t>Related Party Transactions 2.0% Convertible Senior Notes In May 2014, Avago completed a private placement of its Convertible Notes to two entities affiliated with Silver Lake Partners, or the Purchasers, of which Kenneth Hao, one of our directors, is a Managing Partner and Managing Director. During fiscal year 2015, the Purchasers converted all of the Convertible Notes that they held in exchange for cash and Avago ordinary shares. Silicon Manufacturing Partners Pte. Ltd. We hold a 51% equity interest in Silicon Manufacturing Partners Pte. Ltd., or SMP, a joint venture with GlobalFoundries. We have a take-or-pay agreement with SMP under which we have agreed to purchase 51% of the managed wafer capacity from SMP’s integrated circuit, or IC,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We purchased $10 million and $15 million of inventory from SMP for the fiscal quarters ended January 31, 2016 and February 1, 2015 , respectively. As of January 31, 2016 and November 1, 2015 , the amount payable to SMP was $5 million and $4 million , respectively. Other During the fiscal quarters ended January 31, 2016 and February 1, 2015 , in the ordinary course of business, the Company purchased from, or sold to, several entities of which one of the Company's directors also serves or served as a director, or which entities are otherwise affiliated with one of the Company's directors. The following tables summarize the transactions and balances with our related parties for the indicated periods (for the portion of such period that they were considered related) (in millions): Fiscal Quarter Ended January 31, February 1, Total net revenue $ 39 $ 43 Total costs and expenses including inventory purchases $ 13 $ 20 January 31, November 1, Total receivables $ 15 $ 7 Total payables $ 6 $ 4</t>
  </si>
  <si>
    <t>Commitments and Contingencies</t>
  </si>
  <si>
    <t>Commitments and Contingencies Disclosure [Abstract]</t>
  </si>
  <si>
    <t>Commitments and Contingencies Commitments The following table summarizes contractual obligations and commitments as of January 31, 2016 , that have materially changed from the end of fiscal year 2015 (in millions): Fiscal Year Total 2016 (remainder) 2017 2018 2019 2020 2021 Thereafter Debt principal, interest and fees $ 4,727 $ 148 $ 196 $ 194 $ 191 $ 189 $ 3,809 $ — Purchase commitments $ 286 $ 286 $ — $ — $ — $ — $ — $ — Debt Principal, Interest and Fees. Represents principal, interest and commitment fees payable on borrowings and credit facilities under the 2014 Credit Agreement.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We also make capital expenditures in connection with the expansion of our Fort Collins, Colorado, internal fabrication facility. These purchases are typically conducted on a purchase order basis and the amount shown in the table includes $77 million of cancelable and non-cancelable outstanding purchase obligations under such purchase orders as of January 31, 2016 . Under our take-or-pay agreement with SMP, we have agreed to purchase 51% of the managed wafer capacity from SMP’s IC manufacturing facility. If we fail to purchase our required commitments, we will be required to pay SMP for the fixed costs associated with the unpurchased wafers. Due to the inherent uncertainty with respect to the timing of future cash outflows associated with our unrecognized tax benefits at January 31, 2016 , we are unable to reliably estimate the timing of cash settlement with the respective taxing authority. Therefore, $318 million of unrecognized tax benefits and accrued interest classified within other long-term liabilities on our condensed consolidated balance sheet as of January 31, 2016 have been excluded from the contractual obligations table above. In addition, the table above does not reflect increased debt obligations or interest expense associated with the debt incurred subsequent to January 31, 2016 in connection with the completion of the Broadcom Transaction. There were no other substantial changes to our contractual commitments during the first quarter of fiscal year 2016 from those disclosed in Avago's 2015 Annual Report on Form 10-K.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BRCM Since the announcement of the Broadcom Transaction, 11 putative class action complaints have been filed by and purportedly on behalf of alleged BRCM shareholders. Two putative class action complaints were filed in the United States District Court for the Central District of California, captioned: Wytas, et al. v. McGregor, et al., Case No. 8:15-cv-00979, filed on June 18, 2015; and Yassian, et al. v. McGregor, et al., Case No. 8:15-cv-01303, filed on August 15, 2015, or the Federal Actions. On September 2, 2015, plaintiffs in the Wytas, et al. v. McGregor, et al. matter filed an amended complaint adding claims under the U.S. federal securities laws. One putative class action complaint was filed in the Superior Court of the State of California, County of Santa Clara, captioned Jew v. Broadcom Corp., et al., Case No. 1-15-CV-281353, filed June 2, 2015. Eight putative class action complaints were filed in the Superior Court of the State of California, County of Orange, captioned: Xu v. Broadcom Corp., et al., Case No. 30-2015-00790689-CU-SL-CXC, filed June 1, 2015; Freed v. Broadcom Corp., et al., Case No. 30-2015-00790699-CU-SL-CXC, filed June 1, 2015; N.J. Building Laborers Statewide Pension Fund v. Samueli, et al., Case No. 30-2015-00791484-CU-SL-CXC, filed June 4, 2015; Yiu v. Broadcom Corp., et al., Case No. 30-2015-00791490-CU-SL-CXC, filed June 4, 2015; Yiu, et al. v. Broadcom Corp., et al., Case No. 30-2015-00791762-CU-BT-CXC, filed June 5, 2015; Yassian, et al. v. McGregor, et al., Case No. 30-2015-00793360-CU-SL-CXC, filed June 15, 2015; Seafarers’ Pension Plan v. Samueli, et al., Case No. 30-2015-00794492-CU-SL-CXC, filed June 19, 2015; and Engel v. Broadcom Corp., et al., Case No. 30-2015-00797343-CU-SL-CXC, filed on July 2, 2015 (together with Jew v. Broadcom Corp., et al., the State Actions). The Federal Actions and State Actions name as defendants, among other parties, BRCM, members of BRCM’s board of directors and Avago, and allege, among other things, breaches of fiduciary duties and aiding and abetting those alleged breaches. Additionally, the Federal Actions allege violations of Sections 14(a) and 20(a) of the Exchange Act and SEC Rule 14-a9. On August 14, 2015, the Superior Court of the State of California, County of Orange, issued an order coordinating and consolidating the State Actions, captioned Broadcom Shareholder Cases, JCCP 4834. On September 18, 2015, the United States District Court for the Central District of California consolidated the Federal Actions under the caption In re Broadcom Corporation Stockholder Litigation, Case No. 8:15-cv-00979. On September 25, 2015, the Superior Court of the State of California, County of Orange, stayed the State Actions pending the outcome of the Federal Actions. On October 28, 2015, BRCM supplemented its disclosures, and filed additional proxy materials with the SEC. On November 10, 2015, BRCM shareholders voted to approve the Broadcom Transaction. On November 16, 2015, the United States District Court for the Central District of California appointed lead plaintiffs and lead counsel in the Federal Actions. On January 15, 2016, lead plaintiffs in the Federal Actions filed a Second Amended Consolidated Class Action Complaint, or the Federal Consolidated Compliant, which names as defendants, among other parties, members of BRCM's board of directors and Avago, and alleges breaches of fiduciary duties and aiding and abetting those alleged breaches, as well as violation of Sections 14(a) and 20(a) of the Exchange Act and SEC Rule 14-a9. On February 1, 2016, we completed the acquisition of BRCM. On February 16, 2016, defendants filed a motion to dismiss the Federal Consolidated Complaint. Lawsuits Relating to the Acquisition of Emulex 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Merger Sub and Emulex, or the Merger Agreement, and that AT Wireless an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nited States District Court for the Central District of California, entitled Gary Varjabedian, et al. v. Emulex Corporation, et al., No. 8:15-cv-554-CJC-JCG. The complaint names as defendants Emulex, its directors, AT Wireless an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court granted with prejudice on January 13, 2016. Plaintiff filed a notice of appeal to the United States Court of Appeals for the Ninth Circuit on January 15, 2016. The appeal is captioned Gary Varjabedian, et al. v. Emulex Corporation, et al., No. 16-55088. Lawsuits Relating to the Acquisition of PLX 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 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court granted motions to dismiss filed by AT Wireless, the acquisition subsidiary and two PLX directors, and denied motions to dismiss filed by several other PLX directors, Potomac Capital Partners II, L.P. and Deutsche Bank Securities. The Delaware class litigation is on-going. Other Matters In addition to the matters discussed above, we are currently engaged in a number of legal actions in the ordinary course of our business.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Restructuring and Disposal Charges During each of the fiscal quarters ended January 31, 2016 and February 1, 2015 , we recognized $16 million of restructuring costs primarily related to employee termination costs associated with completed and pending acquisitions. Restructuring costs for the fiscal quarter ended January 31, 2016 included a $6 million write-off of in-process research and development which was abandoned as a result of the Broadcom Transaction. These costs are principally reflected in operating expenses in the condensed consolidated statements of operations. During the fiscal quarter ended January 31, 2016 , we sold certain fiber optics subsystem manufacturing and related assets and recognized a $16 million loss related to the disposal of these assets. The following table summarizes the significant activities within, and components of, the restructuring liabilities during the fiscal quarter ended January 31, 2016 (in millions): Employee Termination Costs Leases and Other Exit Costs Total Balance as of November 1, 2015 $ 13 $ 13 $ 26 Restructuring charges 8 8 16 Utilization (14 ) (12 ) (26 ) Balance as of January 31, 2016 (a) $ 7 $ 9 $ 16 _________________________________ (a) The majority of the employee termination costs balance is expected to be paid by the second quarter of fiscal year 2017 . The leases and other exit costs balance is expected to be paid during the remaining terms of the leases, which extend through fiscal year 2019 .</t>
  </si>
  <si>
    <t>Subsequent Events</t>
  </si>
  <si>
    <t>Subsequent Events [Abstract]</t>
  </si>
  <si>
    <t>Subsequent Events Acquisition of Broadcom Corporation On February 1, 2016, the Broadcom Transaction closed. Pursuant to the terms of the Broadcom Agreement, each share of BRCM common stock, or BRCM Share, issued and outstanding immediately prior to the effective time of the Broadcom Merger, was converted into the right to receive: (i) $54.50 in cash, subject to proration as set forth in the Broadcom Agreement, (ii) 0.4378 of our ordinary shares, subject to proration as set forth in the Broadcom Agreement or (iii) 0.4378 exchangeable limited partnership units in the Partnership, or the Restricted Exchangeable Units. Based on the elections made by BRCM shareholders, the election to receive cash, or Cash Electing Shares, was oversubscribed. Therefore, the consideration received by cash electing shareholders was prorated in accordance with the Broadcom Agreement, and those shareholders received approximately $51.4829 in cash and 0.0242 of our ordinary shares for each Cash Electing Share. Elections by BRCM shareholders to receive our ordinary shares or the Restricted Exchangeable Units in exchange for their BRCM Shares were not subject to proration. We funded the cash portion of the Broadcom Transaction with net proceeds from the issuance of the 2016 Term Loans, as defined below, as well as cash on hand of the combined companies. The aggregate consideration for the Broadcom Transaction was approximately $28,731 million , net of cash acquired, consisting of the following (in millions): Cash for outstanding BRCM common stock $ 16,797 Cash for BRCM equity awards 137 Fair value of Broadcom Limited Ordinary Shares issued for outstanding BRCM common stock 15,437 Fair value of Restricted Exchangeable Units issued for outstanding BRCM common stock 3,140 Fair value of partially vested assumed RSUs 182 Effective settlement of pre-existing relationships 11 Total estimated purchase consideration 35,704 Less: cash acquired 6,973 Total estimated purchase consideration, net of cash acquired $ 28,731 We have not finalized the purchase price allocation. Accordingly, the preliminary purchase price allocation shown below could change materially as we finalize the fair values of the tangible and intangible assets acquired and liabilities assumed. Our preliminary allocation of the total purchase price, net of cash acquired, is as follows (in millions): Estimated Fair Value Trade accounts receivable $ 629 Inventory 1,530 Assets held-for-sale 268 Other current assets 160 Property, plant and equipment 772 Goodwill 19,350 Intangible assets 14,369 Other long-term assets 139 Total assets acquired 37,217 Accounts payable (598 ) Employee compensation and benefits (118 ) Current portion of long-term debt (1,475 ) Other current liabilities (1,220 ) Liabilities related to assets held-for-sale (6 ) Long-term debt (141 ) Other long-term liabilities (4,928 ) Total liabilities assumed (8,486 ) Fair value of net assets acquired $ 28,731 Goodwill is primarily attributable to the assembled workforce, anticipated company-specific synergies and economies of scale expected from the operations of the combined company. The synergies include certain cost savings, operating efficiencies, and other strategic benefits projected to be achieved as a result of the Broadcom Merger. The assignment of goodwill to our reportable segments has not yet been completed. Goodwill is not expected to be deductible for tax purposes. Intangible Assets Preliminary identified intangible assets and their respective useful lives are as follows: Approximate Fair Value Estimated Useful Lives Developed technology $ 7,925 2 - 6 Customer contracts and related relationships 2,790 8 Order backlog 582 &lt; 1 Tradenames, trademarks, and domain names 325 15 Intellectual property licenses 19 1 - 2 Total identified finite-lived intangible assets 11,641 In-process research and development 2,880 N/A Total identified intangible assets 14,521 Intangible assets included in assets held-for-sale (152 ) Identified intangible assets net of assets held-for-sale $ 14,369 Unaudited Pro Forma Information The following unaudited pro forma financial information presents combined results of operations for each of the periods presented, as if BRCM had been acquired as of the beginning of fiscal year 2015. The unaudited pro forma financial information for the three months ended January 31, 2016 combined the historical results of Avago for the fiscal quarter ended January 31, 2016, and the historical results of BRCM for the three months ended December 31, 2015, representing BRCM's previous reporting period prior to the date of acquisition. The pro forma information includes adjustments to amortization and depreciation for intangible assets and property, plant and equipment acquired, adjustments to share-based compensation expense, the purchase accounting effect on inventory acquired, interest expense for the additional indebtedness incurred to complete the acquisition, restructuring charges in connection with the acquisition and acquisition costs. The pro forma data are for informational purposes only and are not necessarily indicative of the consolidated results of operations of the combined business had the merger actually occurred at the beginning of fiscal year 2015 or of the results of future operations of the combined business. Consequently, actual results will differ from the unaudited pro forma information presented below (in millions): Fiscal Quarter Ended January 31, February 1, Pro forma net revenue $ 3,822 $ 3,776 Pro forma net income (loss) $ 407 $ (599 ) Pro forma income (loss) per share - basic $ 1.05 $ (1.63 ) Pro forma income (loss) per share - diluted $ 1.01 $ (1.63 ) 2016 Term Loans and Revolving Credit Facility In connection with the completion of the Broadcom Transaction, on February 1, 2016, three of Broadcom's subsidiaries, specifically Avago Technologies Cayman Holdings Ltd., or Intermediate Holdco, Avago Technologies Cayman Finance Limited, or Finance Holdco, and BC Luxembourg S.à r.l., or collectively, the Borrowers, together with a group of lenders, including Bank of America, N.A., as the administrative agent and collateral agent, entered into the 2016 Credit Agreement. The 2016 Credit Agreement provides for a Term A loan facility in the aggregate principal amount of $4,400 million , or Term A Loan, a Term B-1 dollar loan facility in the aggregate principal amount of $9,750 million , or Term B-1 Loan, a Term B-1 euro loan facility in the aggregate principal amount of €900 million , which was the equivalent to $978 million using the exchange rate of $1.0865 EUR/USD, or Term B-1 Euro Loan, a Term B-2 loan facility in the aggregate principal amount of $500 million , or Term B-2 Loan, together with the Term A Loan, Term B-1 Loan, Term B-1 Euro Loan, or the 2016 Term Loans, and a revolving credit facility, or the 2016 Revolving Credit Facility, that permits the Borrowers, to borrow loans from time to time in an aggregate principal amount of up to $500 million for working capital and other corporate purposes, including swingline loans of up to $150 million in the aggregate and for the issuance of letters of credit of up to $100 million in the aggregate, which, in the case of swingline loans and letters of credit, reduce the available borrowing capacity under the 2016 Revolving Credit Facility on a dollar for dollar basis. The Borrowers’ obligations under the 2016 Credit Agreement are guaranteed by Intermediate Holdco and certain of its subsidiaries, or the Guarantors, and are collateralized, subject to certain exceptions, by substantially all of the assets of Intermediate Holdco, each Borrower, and each Guarantor. The Term A Loan has a term of five years, the Term B-1 Loan and Term B-1 Euro Loan each have a term of seven years, the Term B-2 Loan has a term of one year and the 2016 Revolving Credit Facility has a term of five years. The 2016 Term Loans were fully drawn at the time of, and the proceeds used to fund, in part, the completion of the Broadcom Transaction. The 2016 Term Loans under the 2016 Credit Agreement will bear interest at floating rates. The Term A Loan has an initial interest rate of 2.17% , the Term B-1 Loan and Term B-1 Euro Loan have an initial interest rate of 4.25% and the Term B-2 Loan has an initial interest rate of 2.17% . The 2016 Credit Agreement includes financial covenants, customary restrictive covenants, customary events of default, and customary representations and warranties. In addition, subject to certain conditions, we have the ability to increase the aggregate 2016 Term Loans and/or 2016 Revolving Credit Facility. The Borrowers have agreed to pay the lenders a commitment fee at a rate that varies based on the public corporate credit rating of Finance Holdco. We expect to incur approximately $141 million of debt modification fees and a loss on extinguishment of debt related to entering into the 2016 Credit Agreement. Cash Dividends Declared On March 2, 2016 , the Board declared an interim cash dividend of $0.49 per ordinary share, payable on March 31, 2016 to shareholders of record at the close of business (Eastern Time) on March 18, 2016 .</t>
  </si>
  <si>
    <t>Overview, Basis of Presentation and Significant Accounting Policies (Policies)</t>
  </si>
  <si>
    <t>Reclassification, Policy [Policy Text Block]</t>
  </si>
  <si>
    <t>Reclassifications. Certain reclassifications have been made to the prior period condensed consolidated statement of cash flows. These reclassifications have no impact on previously reported net cash activities.</t>
  </si>
  <si>
    <t>Fiscal periods</t>
  </si>
  <si>
    <t>We operate on a 52- or 53-week fiscal year ending on the Sunday closest to October 31. Our fiscal year ending October 30, 2016 , or fiscal year 2016 , is a 52-week fiscal year. The first quarter of our fiscal year 2016 ended on January 31, 2016, the second quarter ends on May 1, 2016 and the third quarter ends on July 31, 2016. Our fiscal year ended November 1, 2015 , or fiscal year 2015 , was also a 52-week fiscal year.</t>
  </si>
  <si>
    <t>Basis of presentation</t>
  </si>
  <si>
    <t>The accompanying unaudited condensed consolidated financial statements include the accounts of Avago and its wholly-owned subsidiaries and have been prepared by us in accordance with generally accepted accounting principles in the United States, or GAAP, for interim financial information. This financial information reflects all adjustments which are, in the opinion of our management, of a normal recurring nature and necessary for a fair statement of the results for the periods presented. The November 1, 2015 condensed consolidated balance sheet data were derived from Avago's audited consolidated financial statements included in Avago's Annual Report on Form 10-K for fiscal year 2015 , or 2015 Annual Report on Form 10-K, as filed with the Securities and Exchange Commission, or SEC, but do not include all disclosures required by GAAP. Intercompany transactions and balances have been eliminated in consolidation. The operating results for the fiscal quarter ended January 31, 2016 are not necessarily indicative of the results that may be expected for fiscal year 2016 , or for any other future period.</t>
  </si>
  <si>
    <t>Use of estimates</t>
  </si>
  <si>
    <t>Use of estimates. The preparation of condensed consolidated financial statements in conformity with GAAP requires management to make estimates and assumptions that affect the amounts reported in our condensed consolidated financial statements and accompanying notes. Actual results could differ materially from those estimates.</t>
  </si>
  <si>
    <t>Concentration of credit risk and significant customers</t>
  </si>
  <si>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around the world. We seek to mitigate collection risks from our customers by performing regular credit evaluations of our customers' financial condition, and requiring collateral, such as letters of credit and bank guarantees, in certain circumstances.</t>
  </si>
  <si>
    <t>Net income per share</t>
  </si>
  <si>
    <t>Net income per share . Basic net income per share is computed using the weighted-average number of Avago ordinary shares outstanding during the period. Diluted net income per share is computed using the weighted-average number of Avago ordinary shares and potentially dilutive share equivalents outstanding during the period. Diluted shares outstanding include the dilutive effect of in-the-money share options, restricted share units, or RSUs, employee share purchase rights under the Amended and Restated Broadcom Limited Employee Share Purchase Plan, or ESPP, (together referred to as equity awards) and, for the fiscal quarter ended February 1, 2015, the 2.0% Convertible Senior Notes due 2021 issued by Avago,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was calculated using the treasury stock method based on our assumption that the Convertible Notes would be settled in cash. The treasury stock method assumed that the carrying value of the Convertible Notes represented proceeds, since settlement of the Convertible Notes tendered for conversion could be settled with cash, Avago ordinary shares or a combination of both at Avago's option. During the third fiscal quarter of fiscal year 2015, the Convertible Notes were converted in full and settled with a combination of cash and the issuance of 13.8 million of Avago ordinary shares. The incremental Avago ordinary shares attributable to the conversion were a component of diluted shares for the period prior to settlement and a component of basic weighted-average Avago shares outstanding subsequent to the conversion.</t>
  </si>
  <si>
    <t>Supplemental cash flow disclosures</t>
  </si>
  <si>
    <t>Supplemental cash flow disclosures. At January 31, 2016 and November 1, 2015 , we had $52 million and $78 million , respectively, of unpaid purchases of property, plant and equipment included in accounts payable. Amounts reported as unpaid purchases are presented as cash outflows from investing activities for purchases of property, plant and equipment in the condensed consolidated statements of cash flows in the period in which they are paid.</t>
  </si>
  <si>
    <t>Recent accounting guidance</t>
  </si>
  <si>
    <t>Recently Adopted Accounting Guidance In November 2015, the Financial Accounting Standards Board, or FASB, issued authoritative guidance that simplifies the presentation of deferred tax assets and liabilities in a classified balance sheet. This guidance eliminates the current requirement to present deferred tax assets and liabilities as current and non-current in a classified balance sheet. Instead, all deferred tax assets and liabilities are classified as non-current. We adopted this guidance during the first fiscal quarter ended January 31, 2016 on a prospective basis. The adoption resulted in $116 million of net current deferred tax assets being reclassified from other current assets to other long-term assets on our condensed consolidated balance sheet. Recent Accounting Guidance Not Yet Adopted In February 2016, the FASB issued authoritative guidance related to the accounting for leases, which among other things, requires a lessee to recognize lease assets and lease liabilities on the balance sheet for operating leases. This guidance will become effective for the first quarter of our fiscal year 2020. The new guidance is required to be applied using a modified retrospective approach. We are currently evaluating the impact that this guidance will have on our consolidated financial statements. In August 2015, the FASB deferred the effective date of the authoritative guidance that outlines a single comprehensive model for entities to use in accounting for revenue arising from contracts with customers and supersedes most current revenue recognition guidance. This guidance will becom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In April 2015, the FASB issued an amendment to the accounting guidance related to the financial statement presentation of debt issuance costs. The new guidance is required to be applied retrospectively to each prior reporting period presented. The guidance requires certain debt issuance costs to be presented on the balance sheet as a direct reduction to the carrying amount of debt, consistent with debt discounts or premiums. In August 2015, the FASB further clarified that entities are permitted to defer and present debt issuance costs related to line-of-credit arrangements as assets. This guidance will be effective for the first quarter of our fiscal year 2017, with early application permitted. The adoption of this guidance is not expected to have a material effect on our consolidated balance sheet presentation.</t>
  </si>
  <si>
    <t>Segment Information Segment Reporting (Policies)</t>
  </si>
  <si>
    <t>Accounting Policies [Abstract]</t>
  </si>
  <si>
    <t>Segment Reporting, Policy [Policy Text Block]</t>
  </si>
  <si>
    <t>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Overview, Basis of Presentation and Significant Accounting Policies (Tables)</t>
  </si>
  <si>
    <t>Reconciliation of the Denominators of the Basic and Diluted Net Income per Share</t>
  </si>
  <si>
    <t>The following is a reconciliation of the numerators and denominators of the basic and diluted net income per share computations for the periods presented (in millions, except per share data): Fiscal Quarter Ended January 31, February 1, Net income (Numerator): Income from continuing operations $ 377 $ 338 Income from discontinued operations, net of income taxes — 13 Net income $ 377 $ 351 Shares (Denominator): Basic weighted-average ordinary shares outstanding 277 255 Add incremental shares for: Dilutive effect of share options, RSUs and ESPP rights 12 12 Dilutive effect of Convertible Notes — 11 Shares used in diluted computation 289 278 Basic income per share: Income per share from continuing operations $ 1.36 $ 1.33 Income per share from discontinued operations, net of income taxes $ — $ 0.05 Net income per share $ 1.36 $ 1.38 Diluted income per share: Income per share from continuing operations $ 1.30 $ 1.22 Income per share from discontinued operations, net of income taxes $ — $ 0.04 Net income per share $ 1.30 $ 1.26</t>
  </si>
  <si>
    <t>Supplemental Financial Information (Tables)</t>
  </si>
  <si>
    <t>Summary of inventory</t>
  </si>
  <si>
    <t>Inventory consists of the following (in millions): January 31, November 1, Finished goods $ 170 $ 177 Work-in-process 232 271 Raw materials 88 76 Total inventory $ 490 $ 524</t>
  </si>
  <si>
    <t>Summary of components of assets held-for-sale</t>
  </si>
  <si>
    <t>Assets held-for-sale The following table summarizes components of assets held-for-sale (in millions): January 31, November 1, Real property $ 4 $ 4 Fiber optics subsystem assets — 18 Total assets held-for-sale $ 4 $ 22</t>
  </si>
  <si>
    <t>Goodwill and Intangible Assets (Tables)</t>
  </si>
  <si>
    <t>Schedule of Goodwill [Table Text Block]</t>
  </si>
  <si>
    <t>The following table summarizes changes in goodwill by segment (in millions): Enterprise Storage Wireless Communications Wired Infrastructure Industrial &amp; Other Total Balance as of November 1, 2015 $ 990 $ 261 $ 287 $ 136 $ 1,674 Acquisition 11 — — — 11 Balance as of January 31, 2016 $ 1,001 $ 261 $ 287 $ 136 $ 1,685</t>
  </si>
  <si>
    <t>Schedule of Finite- and Indefinite-lived Intangible Assets</t>
  </si>
  <si>
    <t>Intangible assets consist of the following (in millions): Gross Carrying Amount Accumulated Amortization Net Book Value As of January 31, 2016: Purchased technology $ 2,919 $ (1,295 ) $ 1,624 Customer and distributor relationships 1,702 (507 ) 1,195 Other 299 (148 ) 151 Intangible assets subject to amortization 4,920 (1,950 ) 2,970 In-process research and development 119 — 119 Total $ 5,039 $ (1,950 ) $ 3,089 As of November 1, 2015: Purchased technology $ 2,918 $ (1,165 ) $ 1,753 Customer and distributor relationships 1,702 (459 ) 1,243 Other 298 (142 ) 156 Intangible assets subject to amortization 4,918 (1,766 ) 3,152 In-process research and development 125 — 125 Total $ 5,043 $ (1,766 ) $ 3,277</t>
  </si>
  <si>
    <t>Finite-lived Intangible Assets Remaining</t>
  </si>
  <si>
    <t>Based on the amount of intangible assets subject to amortization at January 31, 2016 , the expected amortization expense for each of the next five fiscal years and thereafter is as follows (in millions): Fiscal Year: 2016 (remainder) $ 533 2017 630 2018 499 2019 422 2020 344 2021 286 Thereafter 256 $ 2,970</t>
  </si>
  <si>
    <t>Finite-lived Intangible Assets Remaining Weighted Average Amortization Period</t>
  </si>
  <si>
    <t>The weighted-average amortization periods remaining by intangible asset category were as follows (in years): January 31, Amortizable intangible assets: Purchased technology 7 Customer and distributor relationships 7 Other 6</t>
  </si>
  <si>
    <t>Retirement Plans (Tables)</t>
  </si>
  <si>
    <t>Schedule of Net Periodic Benefit Income</t>
  </si>
  <si>
    <t>The following table summarizes the components of the net periodic benefit income for our defined benefit pension plans for the periods presented (in millions): Fiscal Quarter Ended January 31, February 1, Service cost $ 1 $ — Interest cost 15 16 Expected return on plan assets (18 ) (20 ) Net actuarial loss and prior service cost — 1 Total net periodic benefit income $ (2 ) $ (3 )</t>
  </si>
  <si>
    <t>Borrowings Borrowings (Tables)</t>
  </si>
  <si>
    <t>Schedule of Future Principal Payments on Debt</t>
  </si>
  <si>
    <t>Fiscal Year 2016 (remainder) $ 35 2017 46 2018 46 2019 46 2020 46 2021 3,719 Total $ 3,938</t>
  </si>
  <si>
    <t>Shareholders' Equity (Tables)</t>
  </si>
  <si>
    <t>Summary of Share-based Compensation Expense</t>
  </si>
  <si>
    <t>The following table summarizes share-based compensation expense reported in continuing operations related to share-based awards granted to employees and directors for the periods presented (in millions): Fiscal Quarter Ended January 31, February 1, Cost of products sold $ 6 $ 6 Research and development 28 19 Selling, general and administrative 23 24 Total share-based compensation expense $ 57 $ 49</t>
  </si>
  <si>
    <t>Summary of Share-based Payment Award Activity</t>
  </si>
  <si>
    <t>A summary of share option activity related to our equity incentive award plans is as follows (in millions, except years and per share amounts): Option Awards Outstanding Number Outstanding Weighted- Average Exercise Price Per Share Weighted- Average Remaining Contractual Life (in years) Aggregate Intrinsic Value Balance as of November 1, 2015 21 $ 47.92 Exercised (1 ) $ 41.46 Cancelled (1 ) $ 50.24 Balance as of January 31, 2016 19 $ 48.40 4.30 $ 1,606 Fully vested as of January 31, 2016 10 $ 40.14 3.76 $ 906 Fully vested and expected to vest as of January 31, 2016 18 $ 48.08 4.29 $ 1,572</t>
  </si>
  <si>
    <t>Segment Information (Tables)</t>
  </si>
  <si>
    <t>Schedule of Segment Reporting</t>
  </si>
  <si>
    <t>The following tables present our net revenue and operating income (loss) by reportable segment for the periods presented (in millions): Fiscal Quarter Ended January 31, February 1, Net revenue: Enterprise storage $ 678 $ 486 Wireless communications 578 664 Wired infrastructure 386 347 Industrial &amp; other 129 138 Operating income (loss): Enterprise storage $ 309 $ 186 Wireless communications 265 322 Wired infrastructure 135 95 Industrial &amp; other 63 56 Unallocated expenses (297 ) (258 )</t>
  </si>
  <si>
    <t>Related Party Transactions (Tables)</t>
  </si>
  <si>
    <t>Transactions and Balances with Related Parties</t>
  </si>
  <si>
    <t xml:space="preserve"> Fiscal Quarter Ended January 31, February 1, Total net revenue $ 39 $ 43 Total costs and expenses including inventory purchases $ 13 $ 20 January 31, November 1, Total receivables $ 15 $ 7 Total payables $ 6 $ 4</t>
  </si>
  <si>
    <t>Commitments and Contingencies (Tables)</t>
  </si>
  <si>
    <t>Summary of Contractual Obligations and Commitments</t>
  </si>
  <si>
    <t>The following table summarizes contractual obligations and commitments as of January 31, 2016 , that have materially changed from the end of fiscal year 2015 (in millions): Fiscal Year Total 2016 (remainder) 2017 2018 2019 2020 2021 Thereafter Debt principal, interest and fees $ 4,727 $ 148 $ 196 $ 194 $ 191 $ 189 $ 3,809 $ — Purchase commitments $ 286 $ 286 $ — $ — $ — $ — $ — $ —</t>
  </si>
  <si>
    <t>Restructuring Charges (Tables)</t>
  </si>
  <si>
    <t>Schedule of Restructuring Reserve by Type of Cost</t>
  </si>
  <si>
    <t>The following table summarizes the significant activities within, and components of, the restructuring liabilities during the fiscal quarter ended January 31, 2016 (in millions): Employee Termination Costs Leases and Other Exit Costs Total Balance as of November 1, 2015 $ 13 $ 13 $ 26 Restructuring charges 8 8 16 Utilization (14 ) (12 ) (26 ) Balance as of January 31, 2016 (a) $ 7 $ 9 $ 16 _________________________________ (a) The majority of the employee termination costs balance is expected to be paid by the second quarter of fiscal year 2017 . The leases and other exit costs balance is expected to be paid during the remaining terms of the leases, which extend through fiscal year 2019 .</t>
  </si>
  <si>
    <t>Subsequent Events (Tables)</t>
  </si>
  <si>
    <t>Business Acquisition [Line Items]</t>
  </si>
  <si>
    <t>Schedule of consideration given</t>
  </si>
  <si>
    <t>The aggregate consideration for the Broadcom Transaction was approximately $28,731 million , net of cash acquired, consisting of the following (in millions): Cash for outstanding BRCM common stock $ 16,797 Cash for BRCM equity awards 137 Fair value of Broadcom Limited Ordinary Shares issued for outstanding BRCM common stock 15,437 Fair value of Restricted Exchangeable Units issued for outstanding BRCM common stock 3,140 Fair value of partially vested assumed RSUs 182 Effective settlement of pre-existing relationships 11 Total estimated purchase consideration 35,704 Less: cash acquired 6,973 Total estimated purchase consideration, net of cash acquired $ 28,731</t>
  </si>
  <si>
    <t>Schedule of assets acquired and liabilities assumed</t>
  </si>
  <si>
    <t>Our preliminary allocation of the total purchase price, net of cash acquired, is as follows (in millions): Estimated Fair Value Trade accounts receivable $ 629 Inventory 1,530 Assets held-for-sale 268 Other current assets 160 Property, plant and equipment 772 Goodwill 19,350 Intangible assets 14,369 Other long-term assets 139 Total assets acquired 37,217 Accounts payable (598 ) Employee compensation and benefits (118 ) Current portion of long-term debt (1,475 ) Other current liabilities (1,220 ) Liabilities related to assets held-for-sale (6 ) Long-term debt (141 ) Other long-term liabilities (4,928 ) Total liabilities assumed (8,486 ) Fair value of net assets acquired $ 28,731</t>
  </si>
  <si>
    <t>Schedule of intangible assets acquired</t>
  </si>
  <si>
    <t>Schedule of pro forma information</t>
  </si>
  <si>
    <t>Consequently, actual results will differ from the unaudited pro forma information presented below (in millions): Fiscal Quarter Ended January 31, February 1, Pro forma net revenue $ 3,822 $ 3,776 Pro forma net income (loss) $ 407 $ (599 ) Pro forma income (loss) per share - basic $ 1.05 $ (1.63 ) Pro forma income (loss) per share - diluted $ 1.01 $ (1.63 )</t>
  </si>
  <si>
    <t>Broadcom Agreement</t>
  </si>
  <si>
    <t xml:space="preserve">Preliminary identified intangible assets and their respective useful lives are as follows: Approximate Fair Value Estimated Useful Lives Developed technology $ 7,925 2 - 6 Customer contracts and related relationships 2,790 8 Order backlog 582 &lt; 1 Tradenames, trademarks, and domain names 325 15 Intellectual property licenses 19 1 - 2 Total identified finite-lived intangible assets 11,641 In-process research and development 2,880 N/A Total identified intangible assets 14,521 Intangible assets included in assets held-for-sale (152 ) Identified intangible assets net of assets held-for-sale $ 14,369 </t>
  </si>
  <si>
    <t>Overview, Basis of Presentation and Significant Accounting Policies (Details) - USD ($) $ / shares in Units, shares in Millions, $ in Millions</t>
  </si>
  <si>
    <t>Net income (Numerator):</t>
  </si>
  <si>
    <t>Income from discontinued operations, net of income taxes</t>
  </si>
  <si>
    <t>Shares (Denominator):</t>
  </si>
  <si>
    <t>Basic weighted-average ordinary shares outstanding (in shares)</t>
  </si>
  <si>
    <t>Add: Incremental shares for:</t>
  </si>
  <si>
    <t>Dilutive effect of share options, RSUs and ESPP rights (in shares)</t>
  </si>
  <si>
    <t>Dilutive effect of Convertible Notes (in shares)</t>
  </si>
  <si>
    <t>Shares used in diluted computation (in shares)</t>
  </si>
  <si>
    <t>Overview, Basis of Presentation and Significant Accounting Policies (Textuals) (Details) shares in Millions, $ in Millions</t>
  </si>
  <si>
    <t>12 Months Ended</t>
  </si>
  <si>
    <t>Jan. 31, 2016USD ($)Customersegment</t>
  </si>
  <si>
    <t>Aug. 02, 2015shares</t>
  </si>
  <si>
    <t>Feb. 01, 2015Customer</t>
  </si>
  <si>
    <t>Nov. 01, 2015USD ($)Customer</t>
  </si>
  <si>
    <t>Feb. 01, 2016business</t>
  </si>
  <si>
    <t>May. 06, 2014</t>
  </si>
  <si>
    <t>Number of reportable segments | segment</t>
  </si>
  <si>
    <t>Fiscal period end</t>
  </si>
  <si>
    <t>52- or 53-week</t>
  </si>
  <si>
    <t>Unpaid purchases of property, plant, and equipment | $</t>
  </si>
  <si>
    <t>Deferred Tax Assets, Net, Current | $</t>
  </si>
  <si>
    <t>Customer Concentration Risk | Accounts Receivable</t>
  </si>
  <si>
    <t>Number of customers accounting for 10% or more | Customer</t>
  </si>
  <si>
    <t>Customer Concentration Risk | Accounts Receivable | Major Customer One</t>
  </si>
  <si>
    <t>Concentration risk, percentage</t>
  </si>
  <si>
    <t>17.00%</t>
  </si>
  <si>
    <t>33.00%</t>
  </si>
  <si>
    <t>Customer Concentration Risk | Accounts Receivable | Major Customer Two [Member]</t>
  </si>
  <si>
    <t>13.00%</t>
  </si>
  <si>
    <t>Customer Concentration Risk | Sales</t>
  </si>
  <si>
    <t>Customer Concentration Risk | Sales | Major Customer One</t>
  </si>
  <si>
    <t>15.00%</t>
  </si>
  <si>
    <t>27.00%</t>
  </si>
  <si>
    <t>Customer Concentration Risk | Sales | Major Customer Two [Member]</t>
  </si>
  <si>
    <t>10.00%</t>
  </si>
  <si>
    <t>Convertible Senior Notes</t>
  </si>
  <si>
    <t>Debt Conversion, Converted Instrument, Shares Issued | shares</t>
  </si>
  <si>
    <t>Convertible Senior Notes | Senior Notes</t>
  </si>
  <si>
    <t>Interest rate</t>
  </si>
  <si>
    <t>2.00%</t>
  </si>
  <si>
    <t>Subsequent Event [Member] | Broadcom Limited, Avago, BRCM And Various Other Parties [Member]</t>
  </si>
  <si>
    <t>Business Combination, Share Exchange Rate</t>
  </si>
  <si>
    <t>Number Of Businesses Merged Into BRCM | business</t>
  </si>
  <si>
    <t>Supplemental Financial Information (Details 1) - USD ($) $ in Millions</t>
  </si>
  <si>
    <t>Finished goods</t>
  </si>
  <si>
    <t>Work-in-process</t>
  </si>
  <si>
    <t>Raw materials</t>
  </si>
  <si>
    <t>Total inventory</t>
  </si>
  <si>
    <t>Supplemental Financial Information (Details 2) - USD ($) $ in Millions</t>
  </si>
  <si>
    <t>Long Lived Assets Held-for-sale [Line Items]</t>
  </si>
  <si>
    <t>Disposal Group, Not Discontinued Operation, Loss (Gain) on Write-down</t>
  </si>
  <si>
    <t>Real property</t>
  </si>
  <si>
    <t>Fiber optics subsystem assets</t>
  </si>
  <si>
    <t>Goodwill and Intangible Assets Goodwill and Intangible Assets (Details) - USD ($) $ in Millions</t>
  </si>
  <si>
    <t>Goodwill [Line Items]</t>
  </si>
  <si>
    <t>Goodwill, Acquired During Period</t>
  </si>
  <si>
    <t>Enterprise Storage</t>
  </si>
  <si>
    <t>Wireless communications</t>
  </si>
  <si>
    <t>Wired Infrastructure</t>
  </si>
  <si>
    <t>Industrial &amp; other</t>
  </si>
  <si>
    <t>Goodwill and Intangible Assets (Details 1) - USD ($) $ in Millions</t>
  </si>
  <si>
    <t>Schedule of Finite-lived and Indefinite-lived Intangible Assets [Line Items]</t>
  </si>
  <si>
    <t>Gross Carrying Amount</t>
  </si>
  <si>
    <t>Accumulated Amortization</t>
  </si>
  <si>
    <t>Net Book Value</t>
  </si>
  <si>
    <t>Intangible assets, gross</t>
  </si>
  <si>
    <t>Intangible assets, net book value</t>
  </si>
  <si>
    <t>In-process research and development</t>
  </si>
  <si>
    <t>Asset Impairment Charges</t>
  </si>
  <si>
    <t>Intangible assets not subject to amortization</t>
  </si>
  <si>
    <t>Purchased technology</t>
  </si>
  <si>
    <t>Customer and distributor relationships</t>
  </si>
  <si>
    <t>Goodwill and Intangible Assets (Details 3) - USD ($) $ in Millions</t>
  </si>
  <si>
    <t>Finite-lived intangible assets future amortization expense</t>
  </si>
  <si>
    <t>2016 (remainder)</t>
  </si>
  <si>
    <t>Thereafter</t>
  </si>
  <si>
    <t>Goodwill and Intangible Assets (Details 4)</t>
  </si>
  <si>
    <t>Acquired Finite-Lived Intangible Assets [Line Items]</t>
  </si>
  <si>
    <t>Weighted-average remaining amortization period</t>
  </si>
  <si>
    <t>7 years</t>
  </si>
  <si>
    <t>6 years</t>
  </si>
  <si>
    <t>Retirement Plans (Details) - Defined Benefit Pension - USD ($) $ in Millions</t>
  </si>
  <si>
    <t>Defined Benefit Plan Disclosure [Line Items]</t>
  </si>
  <si>
    <t>Employer contributions to pension plans</t>
  </si>
  <si>
    <t>Expected employer contributions for the remainder of fiscal year</t>
  </si>
  <si>
    <t>Defined Benefit Plan, Net Periodic Benefit Cost [Abstract]</t>
  </si>
  <si>
    <t>Service cost</t>
  </si>
  <si>
    <t>Interest cost</t>
  </si>
  <si>
    <t>Expected return on plan assets</t>
  </si>
  <si>
    <t>Net actuarial loss and prior service cost</t>
  </si>
  <si>
    <t>Total net periodic benefit income</t>
  </si>
  <si>
    <t>Borrowings (Term Loans and Revolving Credit Facility) (Details) - 2014 Credit Agreement - USD ($)</t>
  </si>
  <si>
    <t>Debt Instrument [Line Items]</t>
  </si>
  <si>
    <t>Debt issuance cost</t>
  </si>
  <si>
    <t>Term Loan</t>
  </si>
  <si>
    <t>Term Loan Facility</t>
  </si>
  <si>
    <t>Term</t>
  </si>
  <si>
    <t>Term loan outstanding amount</t>
  </si>
  <si>
    <t>Interest rate, effective percentage</t>
  </si>
  <si>
    <t>4.15%</t>
  </si>
  <si>
    <t>Revolving Credit Facility | Line of Credit</t>
  </si>
  <si>
    <t>Maximum borrowing capacity</t>
  </si>
  <si>
    <t>5 years</t>
  </si>
  <si>
    <t>2014 Revolving Credit Facility, Outstanding Amount</t>
  </si>
  <si>
    <t>Bridge Loan | Line of Credit</t>
  </si>
  <si>
    <t>Letter of Credit | Line of Credit</t>
  </si>
  <si>
    <t>Borrowings (Future Principal Payments) (Details) $ in Millions</t>
  </si>
  <si>
    <t>Jan. 31, 2016USD ($)</t>
  </si>
  <si>
    <t>Total</t>
  </si>
  <si>
    <t>Shareholders' Equity (Dividends) (Details) - USD ($) $ / shares in Units, $ in Millions</t>
  </si>
  <si>
    <t>Class of Stock [Line Items]</t>
  </si>
  <si>
    <t>Cash dividend paid, per share</t>
  </si>
  <si>
    <t>Shareholders' Equity (Share-based Compensation Expense) (Details) - USD ($) $ in Millions</t>
  </si>
  <si>
    <t>Employee Service Share-based Compensation, Allocation of Recognized Period Costs [Line Items]</t>
  </si>
  <si>
    <t>Allocated Share-based Compensation Expense</t>
  </si>
  <si>
    <t>Shareholders' Equity (Share-based Compensation Expense Textuals) (Details) $ in Millions</t>
  </si>
  <si>
    <t>Employee Stock Option [Member]</t>
  </si>
  <si>
    <t>Share-based Compensation Arrangement by Share-based Payment Award [Line Items]</t>
  </si>
  <si>
    <t>Total unrecognized compensation cost, time and market based options</t>
  </si>
  <si>
    <t>Period for recognition</t>
  </si>
  <si>
    <t>2 years 1 month 12 days</t>
  </si>
  <si>
    <t>Restricted Stock Units (RSUs)</t>
  </si>
  <si>
    <t>Total unrecognized compensation cost, RSUs and market based RSUs</t>
  </si>
  <si>
    <t>3 years 10 days</t>
  </si>
  <si>
    <t>Shareholders' Equity (Equity Incentive Award Plans) (Details) - Employee Stock Option [Member] - USD ($) $ / shares in Units, shares in Millions, $ in Millions</t>
  </si>
  <si>
    <t>Option Awards Outstanding:</t>
  </si>
  <si>
    <t>Beginning balance</t>
  </si>
  <si>
    <t>Exercised</t>
  </si>
  <si>
    <t>Cancelled</t>
  </si>
  <si>
    <t>Ending balance</t>
  </si>
  <si>
    <t>Option Awards Outstanding, Weighted-average Exercise Price:</t>
  </si>
  <si>
    <t>Beginning balance (in dollars per share)</t>
  </si>
  <si>
    <t>Exercised (in dollars per share)</t>
  </si>
  <si>
    <t>Cancelled (in dollars per share)</t>
  </si>
  <si>
    <t>Ending balance (in dollars per share)</t>
  </si>
  <si>
    <t>Additional Option Disclosures:</t>
  </si>
  <si>
    <t>Outstanding, weighted-average remaining contractual life</t>
  </si>
  <si>
    <t>4 years 3 months 18 days</t>
  </si>
  <si>
    <t>Outstanding, aggregate intrinsic value</t>
  </si>
  <si>
    <t>Vested, number outstanding</t>
  </si>
  <si>
    <t>Vested, weighted-average exercise price per share (in dollars per share)</t>
  </si>
  <si>
    <t>Vested, weighted-average remaining contractual life</t>
  </si>
  <si>
    <t>3 years 9 months 2 days</t>
  </si>
  <si>
    <t>Vested, aggregate intrinsic value</t>
  </si>
  <si>
    <t>Vested and expected to vest, number outstanding</t>
  </si>
  <si>
    <t>Vested and expected to vest, weighted-average exercise price per share (in dollars per share)</t>
  </si>
  <si>
    <t>Vested and expected to vest, weighted-average remaining contractual life</t>
  </si>
  <si>
    <t>4 years 3 months 14 days</t>
  </si>
  <si>
    <t>Vested and expected to vest, aggregate intrinsic value</t>
  </si>
  <si>
    <t>Total intrinsic value of options exercised</t>
  </si>
  <si>
    <t>Income Taxes (Details) - USD ($) $ in Millions</t>
  </si>
  <si>
    <t>Income Tax Contingency [Line Items]</t>
  </si>
  <si>
    <t>Unrecognized tax benefits, reduction resulting from lapse of applicable statute of limitations</t>
  </si>
  <si>
    <t>Tax benefit, reinstatement of research and development tax credits</t>
  </si>
  <si>
    <t>Maximum</t>
  </si>
  <si>
    <t>Unrecognized tax benefits that may be recognized</t>
  </si>
  <si>
    <t>Segment Information (Details) $ in Millions</t>
  </si>
  <si>
    <t>Jan. 31, 2016USD ($)segment</t>
  </si>
  <si>
    <t>Feb. 01, 2015USD ($)</t>
  </si>
  <si>
    <t>Segment Reporting Information [Line Items]</t>
  </si>
  <si>
    <t>Operating Income (Loss)</t>
  </si>
  <si>
    <t>Enterprise storage</t>
  </si>
  <si>
    <t>Industrial &amp; Other</t>
  </si>
  <si>
    <t>Unallocated expenses</t>
  </si>
  <si>
    <t>Related Party Transactions (Details) - USD ($) $ in Millions</t>
  </si>
  <si>
    <t>Related Party Transaction [Line Items]</t>
  </si>
  <si>
    <t>Total net revenue</t>
  </si>
  <si>
    <t>Costs and purchases with Related Parties</t>
  </si>
  <si>
    <t>Total receivables</t>
  </si>
  <si>
    <t>Total payables</t>
  </si>
  <si>
    <t>Silicon Manufacturing Partners Pte. Ltd</t>
  </si>
  <si>
    <t>Purchases from related party</t>
  </si>
  <si>
    <t>Ownership percentage</t>
  </si>
  <si>
    <t>51.00%</t>
  </si>
  <si>
    <t>Inventories | Silicon Manufacturing Partners Pte. Ltd</t>
  </si>
  <si>
    <t>Long-term Purchase Commitment, Percentage of Inventory</t>
  </si>
  <si>
    <t>Advance notice of termination, required period</t>
  </si>
  <si>
    <t>2 years</t>
  </si>
  <si>
    <t>Commitments and Contingencies (Details) $ in Millions</t>
  </si>
  <si>
    <t>Debt principal, interest and fees</t>
  </si>
  <si>
    <t>Debt Principal, Interest and Fees, 2016 (remainder)</t>
  </si>
  <si>
    <t>Debt Principal, Interest and Fees, due in 2017</t>
  </si>
  <si>
    <t>Debt Principal, Interest and Fees, due in 2018</t>
  </si>
  <si>
    <t>Debt Principal, Interest and Fees, due in 2019</t>
  </si>
  <si>
    <t>Debt Principal, Interest and Fees, due in 2020</t>
  </si>
  <si>
    <t>Debt Principal, Interest and Fees, due in 2021</t>
  </si>
  <si>
    <t>Debt Principal, Interest and Fees, Thereafter</t>
  </si>
  <si>
    <t>Purchase commitments</t>
  </si>
  <si>
    <t>Purchase Commitments, Total</t>
  </si>
  <si>
    <t>Purchase Commitments, 2016 (remainder)</t>
  </si>
  <si>
    <t>Purchase Commitments, 2017</t>
  </si>
  <si>
    <t>Purchase Commitments, 2018</t>
  </si>
  <si>
    <t>Purchase Commitments, 2019</t>
  </si>
  <si>
    <t>Purchase Commitments, 2020</t>
  </si>
  <si>
    <t>Purchase Commitments, 2021</t>
  </si>
  <si>
    <t>Purchase Commitments, Thereafter</t>
  </si>
  <si>
    <t>Commitments and Contingencies (Textuals) (Details) $ in Millions</t>
  </si>
  <si>
    <t>Jan. 31, 2016USD ($)lawsuit</t>
  </si>
  <si>
    <t>Unrecorded Unconditional Purchase Obligation [Line Items]</t>
  </si>
  <si>
    <t>Unrecognized Tax Benefits Payable, Accrued Interest and Penalties | $</t>
  </si>
  <si>
    <t>Fort Collins Internal Fab Facility</t>
  </si>
  <si>
    <t>Purchase obligation | $</t>
  </si>
  <si>
    <t>Broadcom Shareholders [Member] | Pending Litigation</t>
  </si>
  <si>
    <t>Lawsuits filed</t>
  </si>
  <si>
    <t>Broadcom Shareholders [Member] | Pending Litigation | Central District of California [Member]</t>
  </si>
  <si>
    <t>Broadcom Shareholders [Member] | Pending Litigation | County of Santa Clara, California [Member]</t>
  </si>
  <si>
    <t>Broadcom Shareholders [Member] | Pending Litigation | County of Orange, California [Member]</t>
  </si>
  <si>
    <t>Emulex Shareholders [Member] | Pending Litigation</t>
  </si>
  <si>
    <t>Emulex Shareholders Consolidated [Member] | Pending Litigation</t>
  </si>
  <si>
    <t>In re PLX Technology, Inc. S'holder Litig. | Pending Litigation</t>
  </si>
  <si>
    <t>In re PLX Technology, Inc. Stockholders Litigation, Consol. | Pending Litigation</t>
  </si>
  <si>
    <t>Loss Contingency, Number of Defendants, Directors</t>
  </si>
  <si>
    <t>Restructuring Charges (Details) - USD ($) $ in Millions</t>
  </si>
  <si>
    <t>Restructuring Cost and Reserve [Line Items]</t>
  </si>
  <si>
    <t>Restructuring And Other Related Costs</t>
  </si>
  <si>
    <t>Restructuring Reserve [Roll Forward]</t>
  </si>
  <si>
    <t>Balance as of November 1, 2015</t>
  </si>
  <si>
    <t>Utilization of restructuring reserve</t>
  </si>
  <si>
    <t>Balance as of January 31, 2016 (a)</t>
  </si>
  <si>
    <t>Employee Termination Costs</t>
  </si>
  <si>
    <t>Expected completion date</t>
  </si>
  <si>
    <t>Apr. 30,
		2017</t>
  </si>
  <si>
    <t>Leases and Other Exit Costs</t>
  </si>
  <si>
    <t>Oct. 30,
		2019</t>
  </si>
  <si>
    <t>Subsequent Events  - Broadcom Acquisition (Details) $ / shares in Units, $ in Millions</t>
  </si>
  <si>
    <t>Feb. 01, 2016USD ($)business$ / shares</t>
  </si>
  <si>
    <t>Acquisition of business | $</t>
  </si>
  <si>
    <t>Subsequent Event | Broadcom Agreement</t>
  </si>
  <si>
    <t>Share exchange rate of Avago Ordinary Shares</t>
  </si>
  <si>
    <t>Number of subsidiaries merged into Broadcom Corporation | business</t>
  </si>
  <si>
    <t>Right to receive, cash per BRCM share | $ / shares</t>
  </si>
  <si>
    <t>Right to receive, share conversion of BRCM shares</t>
  </si>
  <si>
    <t>Right to receive, unit conversion of BRCM shares</t>
  </si>
  <si>
    <t>Right to receive, oversubscribed cash per BRCM share | $ / shares</t>
  </si>
  <si>
    <t>Right to receive, oversubscribed share conversion per BRCM share</t>
  </si>
  <si>
    <t>Subsequent Events - Consideration Transferred (Details) - USD ($) $ in Millions</t>
  </si>
  <si>
    <t>Feb. 01, 2016</t>
  </si>
  <si>
    <t>Total estimated purchase consideration, net of cash acquired</t>
  </si>
  <si>
    <t>Broadcom Agreement | Subsequent Event</t>
  </si>
  <si>
    <t>Cash for outstanding BRCM common stock</t>
  </si>
  <si>
    <t>Cash for BRCM equity awards</t>
  </si>
  <si>
    <t>Effective settlement of pre-existing relationships</t>
  </si>
  <si>
    <t>Total estimated purchase consideration</t>
  </si>
  <si>
    <t>Less: cash acquired</t>
  </si>
  <si>
    <t>Broadcom Agreement | Ordinary Shares | Subsequent Event</t>
  </si>
  <si>
    <t>Total equity consideration</t>
  </si>
  <si>
    <t>Broadcom Agreement | Restricted Exchangeable Units | Subsequent Event</t>
  </si>
  <si>
    <t>Broadcom Agreement | Restricted Stock Units (RSUs) | Subsequent Event</t>
  </si>
  <si>
    <t>Subsequent Events - Purchase Price Allocation (Details) - USD ($) $ in Millions</t>
  </si>
  <si>
    <t>Trade accounts receivable</t>
  </si>
  <si>
    <t>Property, plant and equipment</t>
  </si>
  <si>
    <t>Intangible assets</t>
  </si>
  <si>
    <t>Total assets acquired</t>
  </si>
  <si>
    <t>Liabilities related to assets held-for-sale</t>
  </si>
  <si>
    <t>Total liabilities assumed</t>
  </si>
  <si>
    <t>Fair value of net assets acquired</t>
  </si>
  <si>
    <t>Subsequent Events -  Finite Intangible Assets Acquired (Details) - Subsequent Event - Broadcom Agreement $ in Millions</t>
  </si>
  <si>
    <t>Feb. 01, 2016USD ($)</t>
  </si>
  <si>
    <t>Total identified finite-lived intangible assets</t>
  </si>
  <si>
    <t>Developed technology</t>
  </si>
  <si>
    <t>Customer contracts and related relationships</t>
  </si>
  <si>
    <t>Estimated useful live</t>
  </si>
  <si>
    <t>8 years</t>
  </si>
  <si>
    <t>Order backlog</t>
  </si>
  <si>
    <t>1 year</t>
  </si>
  <si>
    <t>Tradenames, trademarks, and domain names</t>
  </si>
  <si>
    <t>15 years</t>
  </si>
  <si>
    <t>Intellectual property license</t>
  </si>
  <si>
    <t>Minimum | Developed technology</t>
  </si>
  <si>
    <t>Minimum | Intellectual property license</t>
  </si>
  <si>
    <t>Maximum | Developed technology</t>
  </si>
  <si>
    <t>Maximum | Intellectual property license</t>
  </si>
  <si>
    <t>Subsequent Events  - Intangible Assets Acquired (Details) - Subsequent Event [Member] - Broadcom Agreement $ in Millions</t>
  </si>
  <si>
    <t>Acquired Intangible Assets [Line Items]</t>
  </si>
  <si>
    <t>Total identified intangible assets</t>
  </si>
  <si>
    <t>Intangible assets included in assets held-for-sale</t>
  </si>
  <si>
    <t>Identified intangible assets net of assets held-for-sale</t>
  </si>
  <si>
    <t>Indefinite-lived intangible assets acquired</t>
  </si>
  <si>
    <t>Subsequent Events - Pro Forma Information (Details) - USD ($) $ / shares in Units, $ in Millions</t>
  </si>
  <si>
    <t>Pro forma net revenue</t>
  </si>
  <si>
    <t>Pro forma net income (loss)</t>
  </si>
  <si>
    <t>Pro forma income (loss) per share - basic</t>
  </si>
  <si>
    <t>Pro forma income (loss) per share - diluted</t>
  </si>
  <si>
    <t>Subsequent Events - Debt (Details) - Feb. 01, 2016 - Subsequent Event</t>
  </si>
  <si>
    <t>USD ($)subsidiary</t>
  </si>
  <si>
    <t>EUR (€)subsidiary</t>
  </si>
  <si>
    <t>2016 Credit Agreement</t>
  </si>
  <si>
    <t>Number of subsidiaries entered into debt agreement | subsidiary</t>
  </si>
  <si>
    <t>Expected debt modification and loss on extinguishment fees</t>
  </si>
  <si>
    <t>Subsidiaries | 2016 Credit Agreement, 2016 Term Loans, Term A Loan | Term Loan</t>
  </si>
  <si>
    <t>Debt amount</t>
  </si>
  <si>
    <t>2.17%</t>
  </si>
  <si>
    <t>Subsidiaries | 2016 Credit Agreement, 2016 Term Loans, Term B-1 Loan | Term Loan</t>
  </si>
  <si>
    <t>4.25%</t>
  </si>
  <si>
    <t>Subsidiaries | 2016 Credit Agreement, 2016 Term Loans, Term B-1 Euro Loan | Term Loan</t>
  </si>
  <si>
    <t>Subsidiaries | 2016 Credit Agreement, 2016 Term Loans, Term B-2 Loan | Term Loan</t>
  </si>
  <si>
    <t>Subsidiaries | 2016 Credit Agreement, 2016 Revolving Credit Agreement</t>
  </si>
  <si>
    <t>Revolving Credit Facility | Subsidiaries | 2016 Credit Agreement, 2016 Revolving Credit Agreement</t>
  </si>
  <si>
    <t>Swingline Loan | Subsidiaries | 2016 Credit Agreement, 2016 Revolving Credit Agreement</t>
  </si>
  <si>
    <t>Letter of Credit | Subsidiaries | 2016 Credit Agreement, 2016 Revolving Credit Agreement</t>
  </si>
  <si>
    <t>Euro Member Countries, Euro | Subsidiaries | 2016 Credit Agreement, 2016 Term Loans, Term B-1 Euro Loan | Term Loan</t>
  </si>
  <si>
    <t>Exchange rate</t>
  </si>
  <si>
    <t>Subsequent Events - Cash Dividends (Details) - Subsequent Event - $ / shares</t>
  </si>
  <si>
    <t>Mar. 31, 2016</t>
  </si>
  <si>
    <t>Mar. 18, 2016</t>
  </si>
  <si>
    <t>Mar. 02, 2016</t>
  </si>
  <si>
    <t>Dividends Payable [Line Items]</t>
  </si>
  <si>
    <t>Dividends payable, date declared</t>
  </si>
  <si>
    <t>Mar. 2,
		2016</t>
  </si>
  <si>
    <t>Dividends payable (in dollars per share)</t>
  </si>
  <si>
    <t>Dividends payable, date to be paid</t>
  </si>
  <si>
    <t>Mar. 31,
		2016</t>
  </si>
  <si>
    <t>Dividends payable, date of record</t>
  </si>
  <si>
    <t>Mar. 18,
		2016</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0_);(#,##0.0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4933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90447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69</v>
      </c>
      <c t="n" s="7" r="C3">
        <v>1822</v>
      </c>
    </row>
    <row spans="1:3" r="4">
      <c t="s" s="4" r="A4">
        <v>26</v>
      </c>
      <c t="n" s="6" r="B4">
        <v>1060</v>
      </c>
      <c t="n" s="6" r="C4">
        <v>1019</v>
      </c>
    </row>
    <row spans="1:3" r="5">
      <c t="s" s="4" r="A5">
        <v>27</v>
      </c>
      <c t="n" s="6" r="B5">
        <v>490</v>
      </c>
      <c t="n" s="6" r="C5">
        <v>524</v>
      </c>
    </row>
    <row spans="1:3" r="6">
      <c t="s" s="4" r="A6">
        <v>28</v>
      </c>
      <c t="n" s="6" r="B6">
        <v>4</v>
      </c>
      <c t="n" s="6" r="C6">
        <v>22</v>
      </c>
    </row>
    <row spans="1:3" r="7">
      <c t="s" s="4" r="A7">
        <v>29</v>
      </c>
      <c t="n" s="6" r="B7">
        <v>248</v>
      </c>
      <c t="n" s="6" r="C7">
        <v>388</v>
      </c>
    </row>
    <row spans="1:3" r="8">
      <c t="s" s="4" r="A8">
        <v>30</v>
      </c>
      <c t="n" s="6" r="B8">
        <v>3971</v>
      </c>
      <c t="n" s="6" r="C8">
        <v>3775</v>
      </c>
    </row>
    <row spans="1:3" r="9">
      <c t="s" s="4" r="A9">
        <v>31</v>
      </c>
      <c t="n" s="6" r="B9">
        <v>1505</v>
      </c>
      <c t="n" s="6" r="C9">
        <v>1460</v>
      </c>
    </row>
    <row spans="1:3" r="10">
      <c t="s" s="4" r="A10">
        <v>32</v>
      </c>
      <c t="n" s="6" r="B10">
        <v>1685</v>
      </c>
      <c t="n" s="6" r="C10">
        <v>1674</v>
      </c>
    </row>
    <row spans="1:3" r="11">
      <c t="s" s="4" r="A11">
        <v>33</v>
      </c>
      <c t="n" s="6" r="B11">
        <v>3089</v>
      </c>
      <c t="n" s="6" r="C11">
        <v>3277</v>
      </c>
    </row>
    <row spans="1:3" r="12">
      <c t="s" s="4" r="A12">
        <v>34</v>
      </c>
      <c t="n" s="6" r="B12">
        <v>527</v>
      </c>
      <c t="n" s="6" r="C12">
        <v>406</v>
      </c>
    </row>
    <row spans="1:3" r="13">
      <c t="s" s="4" r="A13">
        <v>35</v>
      </c>
      <c t="n" s="6" r="B13">
        <v>10777</v>
      </c>
      <c t="n" s="6" r="C13">
        <v>10592</v>
      </c>
    </row>
    <row spans="1:3" r="14">
      <c t="s" s="3" r="A14">
        <v>36</v>
      </c>
    </row>
    <row spans="1:3" r="15">
      <c t="s" s="4" r="A15">
        <v>37</v>
      </c>
      <c t="n" s="6" r="B15">
        <v>523</v>
      </c>
      <c t="n" s="6" r="C15">
        <v>617</v>
      </c>
    </row>
    <row spans="1:3" r="16">
      <c t="s" s="4" r="A16">
        <v>38</v>
      </c>
      <c t="n" s="6" r="B16">
        <v>101</v>
      </c>
      <c t="n" s="6" r="C16">
        <v>250</v>
      </c>
    </row>
    <row spans="1:3" r="17">
      <c t="s" s="4" r="A17">
        <v>39</v>
      </c>
      <c t="n" s="6" r="B17">
        <v>46</v>
      </c>
      <c t="n" s="6" r="C17">
        <v>46</v>
      </c>
    </row>
    <row spans="1:3" r="18">
      <c t="s" s="4" r="A18">
        <v>40</v>
      </c>
      <c t="n" s="6" r="B18">
        <v>192</v>
      </c>
      <c t="n" s="6" r="C18">
        <v>206</v>
      </c>
    </row>
    <row spans="1:3" r="19">
      <c t="s" s="4" r="A19">
        <v>41</v>
      </c>
      <c t="n" s="6" r="B19">
        <v>862</v>
      </c>
      <c t="n" s="6" r="C19">
        <v>1119</v>
      </c>
    </row>
    <row spans="1:3" r="20">
      <c t="s" s="3" r="A20">
        <v>42</v>
      </c>
    </row>
    <row spans="1:3" r="21">
      <c t="s" s="4" r="A21">
        <v>43</v>
      </c>
      <c t="n" s="6" r="B21">
        <v>3892</v>
      </c>
      <c t="n" s="6" r="C21">
        <v>3903</v>
      </c>
    </row>
    <row spans="1:3" r="22">
      <c t="s" s="4" r="A22">
        <v>44</v>
      </c>
      <c t="n" s="6" r="B22">
        <v>469</v>
      </c>
      <c t="n" s="6" r="C22">
        <v>475</v>
      </c>
    </row>
    <row spans="1:3" r="23">
      <c t="s" s="4" r="A23">
        <v>45</v>
      </c>
      <c t="n" s="6" r="B23">
        <v>433</v>
      </c>
      <c t="n" s="6" r="C23">
        <v>381</v>
      </c>
    </row>
    <row spans="1:3" r="24">
      <c t="s" s="4" r="A24">
        <v>46</v>
      </c>
      <c t="n" s="7" r="B24">
        <v>5656</v>
      </c>
      <c t="n" s="7" r="C24">
        <v>5878</v>
      </c>
    </row>
    <row spans="1:3" r="25">
      <c t="s" s="4" r="A25">
        <v>47</v>
      </c>
      <c t="s" s="4" r="B25">
        <v>48</v>
      </c>
      <c t="s" s="4" r="C25">
        <v>48</v>
      </c>
    </row>
    <row spans="1:3" r="26">
      <c t="s" s="3" r="A26">
        <v>49</v>
      </c>
    </row>
    <row spans="1:3" r="27">
      <c t="s" s="4" r="A27">
        <v>50</v>
      </c>
      <c t="n" s="7" r="B27">
        <v>2699</v>
      </c>
      <c t="n" s="7" r="C27">
        <v>2547</v>
      </c>
    </row>
    <row spans="1:3" r="28">
      <c t="s" s="4" r="A28">
        <v>51</v>
      </c>
      <c t="n" s="6" r="B28">
        <v>2495</v>
      </c>
      <c t="n" s="6" r="C28">
        <v>2240</v>
      </c>
    </row>
    <row spans="1:3" r="29">
      <c t="s" s="4" r="A29">
        <v>52</v>
      </c>
      <c t="n" s="6" r="B29">
        <v>-73</v>
      </c>
      <c t="n" s="6" r="C29">
        <v>-73</v>
      </c>
    </row>
    <row spans="1:3" r="30">
      <c t="s" s="4" r="A30">
        <v>53</v>
      </c>
      <c t="n" s="6" r="B30">
        <v>5121</v>
      </c>
      <c t="n" s="6" r="C30">
        <v>4714</v>
      </c>
    </row>
    <row spans="1:3" r="31">
      <c t="s" s="4" r="A31">
        <v>54</v>
      </c>
      <c t="n" s="7" r="B31">
        <v>10777</v>
      </c>
      <c t="n" s="7" r="C31">
        <v>10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7</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27</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30</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91</v>
      </c>
      <c t="s" s="2" r="B1">
        <v>1</v>
      </c>
    </row>
    <row spans="1:2" r="2">
      <c t="s" s="2" r="B2">
        <v>2</v>
      </c>
    </row>
    <row spans="1:2" r="3">
      <c t="s" s="3" r="A3">
        <v>133</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136</v>
      </c>
    </row>
    <row spans="1:2" r="4">
      <c t="s" s="4" r="A4">
        <v>201</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3</v>
      </c>
      <c t="s" s="2" r="B1">
        <v>1</v>
      </c>
    </row>
    <row spans="1:2" r="2">
      <c t="s" s="2" r="B2">
        <v>2</v>
      </c>
    </row>
    <row spans="1:2" r="3">
      <c t="s" s="3" r="A3">
        <v>139</v>
      </c>
    </row>
    <row spans="1:2" r="4">
      <c t="s" s="4" r="A4">
        <v>204</v>
      </c>
      <c t="s" s="4" r="B4">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06</v>
      </c>
      <c t="s" s="2" r="B1">
        <v>1</v>
      </c>
    </row>
    <row spans="1:2" r="2">
      <c t="s" s="2" r="B2">
        <v>2</v>
      </c>
    </row>
    <row spans="1:2" r="3">
      <c t="s" s="3" r="A3">
        <v>14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148</v>
      </c>
    </row>
    <row spans="1:2" r="4">
      <c t="s" s="4" r="A4">
        <v>212</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4</v>
      </c>
      <c t="s" s="2" r="B1">
        <v>1</v>
      </c>
    </row>
    <row spans="1:2" r="2">
      <c t="s" s="2" r="B2">
        <v>2</v>
      </c>
    </row>
    <row spans="1:2" r="3">
      <c t="s" s="3" r="A3">
        <v>151</v>
      </c>
    </row>
    <row spans="1:2" r="4">
      <c t="s" s="4" r="A4">
        <v>215</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5</v>
      </c>
      <c t="s" s="2" r="B1">
        <v>2</v>
      </c>
      <c t="s" s="2" r="C1">
        <v>23</v>
      </c>
    </row>
    <row spans="1:3" r="2">
      <c t="s" s="4" r="A2">
        <v>56</v>
      </c>
      <c t="n" s="6" r="B2">
        <v>278110739</v>
      </c>
      <c t="n" s="6" r="C2">
        <v>276259120</v>
      </c>
    </row>
    <row spans="1:3" r="3">
      <c t="s" s="4" r="A3">
        <v>57</v>
      </c>
      <c t="n" s="6" r="B3">
        <v>278110739</v>
      </c>
      <c t="n" s="6" r="C3">
        <v>276259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54</v>
      </c>
    </row>
    <row spans="1:2" r="4">
      <c t="s" s="4" r="A4">
        <v>218</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0</v>
      </c>
      <c t="s" s="2" r="B1">
        <v>1</v>
      </c>
    </row>
    <row spans="1:2" r="2">
      <c t="s" s="2" r="B2">
        <v>2</v>
      </c>
    </row>
    <row spans="1:2" r="3">
      <c t="s" s="3" r="A3">
        <v>157</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5</v>
      </c>
      <c t="s" s="4" r="B4">
        <v>226</v>
      </c>
    </row>
    <row spans="1:2" r="5">
      <c t="s" s="4" r="A5">
        <v>227</v>
      </c>
      <c t="s" s="4" r="B5">
        <v>228</v>
      </c>
    </row>
    <row spans="1:2" r="6">
      <c t="s" s="4" r="A6">
        <v>229</v>
      </c>
      <c t="s" s="4" r="B6">
        <v>195</v>
      </c>
    </row>
    <row spans="1:2" r="7">
      <c t="s" s="4" r="A7">
        <v>230</v>
      </c>
      <c t="s" s="4" r="B7">
        <v>231</v>
      </c>
    </row>
    <row spans="1:2" r="8">
      <c t="s" s="4" r="A8">
        <v>232</v>
      </c>
    </row>
    <row spans="1:2" r="9">
      <c t="s" s="3" r="A9">
        <v>224</v>
      </c>
    </row>
    <row spans="1:2" r="10">
      <c t="s" s="4" r="A10">
        <v>229</v>
      </c>
      <c t="s" s="4" r="B10">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59</v>
      </c>
    </row>
    <row spans="1:3" r="3">
      <c t="s" s="3" r="A3">
        <v>235</v>
      </c>
    </row>
    <row spans="1:3" r="4">
      <c t="s" s="4" r="A4">
        <v>76</v>
      </c>
      <c t="n" s="7" r="B4">
        <v>377</v>
      </c>
      <c t="n" s="7" r="C4">
        <v>338</v>
      </c>
    </row>
    <row spans="1:3" r="5">
      <c t="s" s="4" r="A5">
        <v>236</v>
      </c>
      <c t="n" s="6" r="B5">
        <v>0</v>
      </c>
      <c t="n" s="6" r="C5">
        <v>13</v>
      </c>
    </row>
    <row spans="1:3" r="6">
      <c t="s" s="4" r="A6">
        <v>78</v>
      </c>
      <c t="n" s="7" r="B6">
        <v>377</v>
      </c>
      <c t="n" s="7" r="C6">
        <v>351</v>
      </c>
    </row>
    <row spans="1:3" r="7">
      <c t="s" s="3" r="A7">
        <v>237</v>
      </c>
    </row>
    <row spans="1:3" r="8">
      <c t="s" s="4" r="A8">
        <v>238</v>
      </c>
      <c t="n" s="6" r="B8">
        <v>277</v>
      </c>
      <c t="n" s="6" r="C8">
        <v>255</v>
      </c>
    </row>
    <row spans="1:3" r="9">
      <c t="s" s="3" r="A9">
        <v>239</v>
      </c>
    </row>
    <row spans="1:3" r="10">
      <c t="s" s="4" r="A10">
        <v>240</v>
      </c>
      <c t="n" s="6" r="B10">
        <v>12</v>
      </c>
      <c t="n" s="6" r="C10">
        <v>12</v>
      </c>
    </row>
    <row spans="1:3" r="11">
      <c t="s" s="4" r="A11">
        <v>241</v>
      </c>
      <c t="n" s="6" r="B11">
        <v>0</v>
      </c>
      <c t="n" s="6" r="C11">
        <v>11</v>
      </c>
    </row>
    <row spans="1:3" r="12">
      <c t="s" s="4" r="A12">
        <v>242</v>
      </c>
      <c t="n" s="6" r="B12">
        <v>289</v>
      </c>
      <c t="n" s="6" r="C12">
        <v>278</v>
      </c>
    </row>
    <row spans="1:3" r="13">
      <c t="s" s="3" r="A13">
        <v>79</v>
      </c>
    </row>
    <row spans="1:3" r="14">
      <c t="s" s="4" r="A14">
        <v>80</v>
      </c>
      <c t="n" s="8" r="B14">
        <v>1.36</v>
      </c>
      <c t="n" s="8" r="C14">
        <v>1.33</v>
      </c>
    </row>
    <row spans="1:3" r="15">
      <c t="s" s="4" r="A15">
        <v>81</v>
      </c>
      <c t="n" s="6" r="B15">
        <v>0</v>
      </c>
      <c t="n" s="9" r="C15">
        <v>0.05</v>
      </c>
    </row>
    <row spans="1:3" r="16">
      <c t="s" s="4" r="A16">
        <v>82</v>
      </c>
      <c t="n" s="9" r="B16">
        <v>1.36</v>
      </c>
      <c t="n" s="9" r="C16">
        <v>1.38</v>
      </c>
    </row>
    <row spans="1:3" r="17">
      <c t="s" s="3" r="A17">
        <v>83</v>
      </c>
    </row>
    <row spans="1:3" r="18">
      <c t="s" s="4" r="A18">
        <v>80</v>
      </c>
      <c t="n" s="9" r="B18">
        <v>1.3</v>
      </c>
      <c t="n" s="9" r="C18">
        <v>1.22</v>
      </c>
    </row>
    <row spans="1:3" r="19">
      <c t="s" s="4" r="A19">
        <v>81</v>
      </c>
      <c t="n" s="6" r="B19">
        <v>0</v>
      </c>
      <c t="n" s="9" r="C19">
        <v>0.04</v>
      </c>
    </row>
    <row spans="1:3" r="20">
      <c t="s" s="4" r="A20">
        <v>82</v>
      </c>
      <c t="n" s="8" r="B20">
        <v>1.3</v>
      </c>
      <c t="n" s="8" r="C20">
        <v>1.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6"/>
    <col customWidth="1" max="3" min="3" width="20"/>
    <col customWidth="1" max="4" min="4" width="22"/>
    <col customWidth="1" max="5" min="5" width="29"/>
    <col customWidth="1" max="6" min="6" width="22"/>
    <col customWidth="1" max="7" min="7" width="14"/>
  </cols>
  <sheetData>
    <row spans="1:7" r="1">
      <c t="s" s="1" r="A1">
        <v>243</v>
      </c>
      <c t="s" s="2" r="B1">
        <v>1</v>
      </c>
      <c t="s" s="2" r="E1">
        <v>244</v>
      </c>
    </row>
    <row spans="1:7" r="2">
      <c t="s" s="2" r="B2">
        <v>245</v>
      </c>
      <c t="s" s="2" r="C2">
        <v>246</v>
      </c>
      <c t="s" s="2" r="D2">
        <v>247</v>
      </c>
      <c t="s" s="2" r="E2">
        <v>248</v>
      </c>
      <c t="s" s="2" r="F2">
        <v>249</v>
      </c>
      <c t="s" s="2" r="G2">
        <v>250</v>
      </c>
    </row>
    <row spans="1:7" r="3">
      <c t="s" s="4" r="A3">
        <v>251</v>
      </c>
      <c t="n" s="6" r="B3">
        <v>4</v>
      </c>
    </row>
    <row spans="1:7" r="4">
      <c t="s" s="4" r="A4">
        <v>252</v>
      </c>
      <c t="s" s="4" r="B4">
        <v>253</v>
      </c>
    </row>
    <row spans="1:7" r="5">
      <c t="s" s="4" r="A5">
        <v>254</v>
      </c>
      <c t="n" s="7" r="B5">
        <v>52</v>
      </c>
      <c t="n" s="7" r="E5">
        <v>78</v>
      </c>
    </row>
    <row spans="1:7" r="6">
      <c t="s" s="4" r="A6">
        <v>255</v>
      </c>
      <c t="n" s="7" r="B6">
        <v>116</v>
      </c>
    </row>
    <row spans="1:7" r="7">
      <c t="s" s="4" r="A7">
        <v>256</v>
      </c>
    </row>
    <row spans="1:7" r="8">
      <c t="s" s="4" r="A8">
        <v>257</v>
      </c>
      <c t="n" s="6" r="B8">
        <v>2</v>
      </c>
      <c t="n" s="6" r="E8">
        <v>1</v>
      </c>
    </row>
    <row spans="1:7" r="9">
      <c t="s" s="4" r="A9">
        <v>258</v>
      </c>
    </row>
    <row spans="1:7" r="10">
      <c t="s" s="4" r="A10">
        <v>259</v>
      </c>
      <c t="s" s="4" r="B10">
        <v>260</v>
      </c>
      <c t="s" s="4" r="E10">
        <v>261</v>
      </c>
    </row>
    <row spans="1:7" r="11">
      <c t="s" s="4" r="A11">
        <v>262</v>
      </c>
    </row>
    <row spans="1:7" r="12">
      <c t="s" s="4" r="A12">
        <v>259</v>
      </c>
      <c t="s" s="4" r="B12">
        <v>263</v>
      </c>
    </row>
    <row spans="1:7" r="13">
      <c t="s" s="4" r="A13">
        <v>264</v>
      </c>
    </row>
    <row spans="1:7" r="14">
      <c t="s" s="4" r="A14">
        <v>257</v>
      </c>
      <c t="n" s="6" r="B14">
        <v>2</v>
      </c>
      <c t="n" s="6" r="D14">
        <v>1</v>
      </c>
    </row>
    <row spans="1:7" r="15">
      <c t="s" s="4" r="A15">
        <v>265</v>
      </c>
    </row>
    <row spans="1:7" r="16">
      <c t="s" s="4" r="A16">
        <v>259</v>
      </c>
      <c t="s" s="4" r="B16">
        <v>266</v>
      </c>
      <c t="s" s="4" r="D16">
        <v>267</v>
      </c>
    </row>
    <row spans="1:7" r="17">
      <c t="s" s="4" r="A17">
        <v>268</v>
      </c>
    </row>
    <row spans="1:7" r="18">
      <c t="s" s="4" r="A18">
        <v>259</v>
      </c>
      <c t="s" s="4" r="B18">
        <v>269</v>
      </c>
    </row>
    <row spans="1:7" r="19">
      <c t="s" s="4" r="A19">
        <v>270</v>
      </c>
    </row>
    <row spans="1:7" r="20">
      <c t="s" s="4" r="A20">
        <v>271</v>
      </c>
      <c t="n" s="10" r="C20">
        <v>13.8</v>
      </c>
    </row>
    <row spans="1:7" r="21">
      <c t="s" s="4" r="A21">
        <v>272</v>
      </c>
    </row>
    <row spans="1:7" r="22">
      <c t="s" s="4" r="A22">
        <v>273</v>
      </c>
      <c t="s" s="4" r="G22">
        <v>274</v>
      </c>
    </row>
    <row spans="1:7" r="23">
      <c t="s" s="4" r="A23">
        <v>275</v>
      </c>
    </row>
    <row spans="1:7" r="24">
      <c t="s" s="4" r="A24">
        <v>276</v>
      </c>
      <c t="n" s="6" r="F24">
        <v>1</v>
      </c>
    </row>
    <row spans="1:7" r="25">
      <c t="s" s="4" r="A25">
        <v>277</v>
      </c>
      <c t="n" s="6" r="F25">
        <v>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78</v>
      </c>
      <c t="s" s="2" r="B1">
        <v>2</v>
      </c>
      <c t="s" s="2" r="C1">
        <v>23</v>
      </c>
    </row>
    <row spans="1:3" r="2">
      <c t="s" s="3" r="A2">
        <v>130</v>
      </c>
    </row>
    <row spans="1:3" r="3">
      <c t="s" s="4" r="A3">
        <v>279</v>
      </c>
      <c t="n" s="7" r="B3">
        <v>170</v>
      </c>
      <c t="n" s="7" r="C3">
        <v>177</v>
      </c>
    </row>
    <row spans="1:3" r="4">
      <c t="s" s="4" r="A4">
        <v>280</v>
      </c>
      <c t="n" s="6" r="B4">
        <v>232</v>
      </c>
      <c t="n" s="6" r="C4">
        <v>271</v>
      </c>
    </row>
    <row spans="1:3" r="5">
      <c t="s" s="4" r="A5">
        <v>281</v>
      </c>
      <c t="n" s="6" r="B5">
        <v>88</v>
      </c>
      <c t="n" s="6" r="C5">
        <v>76</v>
      </c>
    </row>
    <row spans="1:3" r="6">
      <c t="s" s="4" r="A6">
        <v>282</v>
      </c>
      <c t="n" s="7" r="B6">
        <v>490</v>
      </c>
      <c t="n" s="7" r="C6">
        <v>5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283</v>
      </c>
      <c t="s" s="2" r="B1">
        <v>1</v>
      </c>
    </row>
    <row spans="1:3" r="2">
      <c t="s" s="2" r="B2">
        <v>2</v>
      </c>
      <c t="s" s="2" r="C2">
        <v>23</v>
      </c>
    </row>
    <row spans="1:3" r="3">
      <c t="s" s="3" r="A3">
        <v>284</v>
      </c>
    </row>
    <row spans="1:3" r="4">
      <c t="s" s="4" r="A4">
        <v>28</v>
      </c>
      <c t="n" s="7" r="B4">
        <v>4</v>
      </c>
      <c t="n" s="7" r="C4">
        <v>22</v>
      </c>
    </row>
    <row spans="1:3" r="5">
      <c t="s" s="4" r="A5">
        <v>285</v>
      </c>
      <c t="n" s="6" r="B5">
        <v>16</v>
      </c>
    </row>
    <row spans="1:3" r="6">
      <c t="s" s="4" r="A6">
        <v>286</v>
      </c>
    </row>
    <row spans="1:3" r="7">
      <c t="s" s="3" r="A7">
        <v>284</v>
      </c>
    </row>
    <row spans="1:3" r="8">
      <c t="s" s="4" r="A8">
        <v>28</v>
      </c>
      <c t="n" s="6" r="B8">
        <v>4</v>
      </c>
      <c t="n" s="6" r="C8">
        <v>4</v>
      </c>
    </row>
    <row spans="1:3" r="9">
      <c t="s" s="4" r="A9">
        <v>287</v>
      </c>
    </row>
    <row spans="1:3" r="10">
      <c t="s" s="3" r="A10">
        <v>284</v>
      </c>
    </row>
    <row spans="1:3" r="11">
      <c t="s" s="4" r="A11">
        <v>28</v>
      </c>
      <c t="n" s="7" r="B11">
        <v>0</v>
      </c>
      <c t="n" s="7" r="C11">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23</v>
      </c>
    </row>
    <row spans="1:3" r="3">
      <c t="s" s="3" r="A3">
        <v>289</v>
      </c>
    </row>
    <row spans="1:3" r="4">
      <c t="s" s="4" r="A4">
        <v>32</v>
      </c>
      <c t="n" s="7" r="B4">
        <v>1685</v>
      </c>
      <c t="n" s="7" r="C4">
        <v>1674</v>
      </c>
    </row>
    <row spans="1:3" r="5">
      <c t="s" s="4" r="A5">
        <v>290</v>
      </c>
      <c t="n" s="6" r="B5">
        <v>11</v>
      </c>
    </row>
    <row spans="1:3" r="6">
      <c t="s" s="4" r="A6">
        <v>291</v>
      </c>
    </row>
    <row spans="1:3" r="7">
      <c t="s" s="3" r="A7">
        <v>289</v>
      </c>
    </row>
    <row spans="1:3" r="8">
      <c t="s" s="4" r="A8">
        <v>32</v>
      </c>
      <c t="n" s="6" r="B8">
        <v>1001</v>
      </c>
      <c t="n" s="6" r="C8">
        <v>990</v>
      </c>
    </row>
    <row spans="1:3" r="9">
      <c t="s" s="4" r="A9">
        <v>290</v>
      </c>
      <c t="n" s="6" r="B9">
        <v>11</v>
      </c>
    </row>
    <row spans="1:3" r="10">
      <c t="s" s="4" r="A10">
        <v>292</v>
      </c>
    </row>
    <row spans="1:3" r="11">
      <c t="s" s="3" r="A11">
        <v>289</v>
      </c>
    </row>
    <row spans="1:3" r="12">
      <c t="s" s="4" r="A12">
        <v>32</v>
      </c>
      <c t="n" s="6" r="B12">
        <v>261</v>
      </c>
      <c t="n" s="6" r="C12">
        <v>261</v>
      </c>
    </row>
    <row spans="1:3" r="13">
      <c t="s" s="4" r="A13">
        <v>290</v>
      </c>
      <c t="n" s="6" r="B13">
        <v>0</v>
      </c>
    </row>
    <row spans="1:3" r="14">
      <c t="s" s="4" r="A14">
        <v>293</v>
      </c>
    </row>
    <row spans="1:3" r="15">
      <c t="s" s="3" r="A15">
        <v>289</v>
      </c>
    </row>
    <row spans="1:3" r="16">
      <c t="s" s="4" r="A16">
        <v>32</v>
      </c>
      <c t="n" s="6" r="B16">
        <v>287</v>
      </c>
      <c t="n" s="6" r="C16">
        <v>287</v>
      </c>
    </row>
    <row spans="1:3" r="17">
      <c t="s" s="4" r="A17">
        <v>290</v>
      </c>
      <c t="n" s="6" r="B17">
        <v>0</v>
      </c>
    </row>
    <row spans="1:3" r="18">
      <c t="s" s="4" r="A18">
        <v>294</v>
      </c>
    </row>
    <row spans="1:3" r="19">
      <c t="s" s="3" r="A19">
        <v>289</v>
      </c>
    </row>
    <row spans="1:3" r="20">
      <c t="s" s="4" r="A20">
        <v>32</v>
      </c>
      <c t="n" s="6" r="B20">
        <v>136</v>
      </c>
      <c t="n" s="7" r="C20">
        <v>136</v>
      </c>
    </row>
    <row spans="1:3" r="21">
      <c t="s" s="4" r="A21">
        <v>290</v>
      </c>
      <c t="n" s="7" r="B21">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95</v>
      </c>
      <c t="s" s="2" r="B1">
        <v>1</v>
      </c>
    </row>
    <row spans="1:3" r="2">
      <c t="s" s="2" r="B2">
        <v>2</v>
      </c>
      <c t="s" s="2" r="C2">
        <v>23</v>
      </c>
    </row>
    <row spans="1:3" r="3">
      <c t="s" s="3" r="A3">
        <v>296</v>
      </c>
    </row>
    <row spans="1:3" r="4">
      <c t="s" s="4" r="A4">
        <v>297</v>
      </c>
      <c t="n" s="7" r="B4">
        <v>4920</v>
      </c>
      <c t="n" s="7" r="C4">
        <v>4918</v>
      </c>
    </row>
    <row spans="1:3" r="5">
      <c t="s" s="4" r="A5">
        <v>298</v>
      </c>
      <c t="n" s="6" r="B5">
        <v>-1950</v>
      </c>
      <c t="n" s="6" r="C5">
        <v>-1766</v>
      </c>
    </row>
    <row spans="1:3" r="6">
      <c t="s" s="4" r="A6">
        <v>299</v>
      </c>
      <c t="n" s="6" r="B6">
        <v>2970</v>
      </c>
      <c t="n" s="6" r="C6">
        <v>3152</v>
      </c>
    </row>
    <row spans="1:3" r="7">
      <c t="s" s="4" r="A7">
        <v>300</v>
      </c>
      <c t="n" s="6" r="B7">
        <v>5039</v>
      </c>
      <c t="n" s="6" r="C7">
        <v>5043</v>
      </c>
    </row>
    <row spans="1:3" r="8">
      <c t="s" s="4" r="A8">
        <v>301</v>
      </c>
      <c t="n" s="6" r="B8">
        <v>3089</v>
      </c>
      <c t="n" s="6" r="C8">
        <v>3277</v>
      </c>
    </row>
    <row spans="1:3" r="9">
      <c t="s" s="4" r="A9">
        <v>302</v>
      </c>
    </row>
    <row spans="1:3" r="10">
      <c t="s" s="3" r="A10">
        <v>296</v>
      </c>
    </row>
    <row spans="1:3" r="11">
      <c t="s" s="4" r="A11">
        <v>303</v>
      </c>
      <c t="n" s="6" r="B11">
        <v>6</v>
      </c>
    </row>
    <row spans="1:3" r="12">
      <c t="s" s="4" r="A12">
        <v>304</v>
      </c>
      <c t="n" s="6" r="B12">
        <v>119</v>
      </c>
      <c t="n" s="6" r="C12">
        <v>125</v>
      </c>
    </row>
    <row spans="1:3" r="13">
      <c t="s" s="4" r="A13">
        <v>305</v>
      </c>
    </row>
    <row spans="1:3" r="14">
      <c t="s" s="3" r="A14">
        <v>296</v>
      </c>
    </row>
    <row spans="1:3" r="15">
      <c t="s" s="4" r="A15">
        <v>297</v>
      </c>
      <c t="n" s="6" r="B15">
        <v>2919</v>
      </c>
      <c t="n" s="6" r="C15">
        <v>2918</v>
      </c>
    </row>
    <row spans="1:3" r="16">
      <c t="s" s="4" r="A16">
        <v>298</v>
      </c>
      <c t="n" s="6" r="B16">
        <v>-1295</v>
      </c>
      <c t="n" s="6" r="C16">
        <v>-1165</v>
      </c>
    </row>
    <row spans="1:3" r="17">
      <c t="s" s="4" r="A17">
        <v>299</v>
      </c>
      <c t="n" s="6" r="B17">
        <v>1624</v>
      </c>
      <c t="n" s="6" r="C17">
        <v>1753</v>
      </c>
    </row>
    <row spans="1:3" r="18">
      <c t="s" s="4" r="A18">
        <v>306</v>
      </c>
    </row>
    <row spans="1:3" r="19">
      <c t="s" s="3" r="A19">
        <v>296</v>
      </c>
    </row>
    <row spans="1:3" r="20">
      <c t="s" s="4" r="A20">
        <v>297</v>
      </c>
      <c t="n" s="6" r="B20">
        <v>1702</v>
      </c>
      <c t="n" s="6" r="C20">
        <v>1702</v>
      </c>
    </row>
    <row spans="1:3" r="21">
      <c t="s" s="4" r="A21">
        <v>298</v>
      </c>
      <c t="n" s="6" r="B21">
        <v>-507</v>
      </c>
      <c t="n" s="6" r="C21">
        <v>-459</v>
      </c>
    </row>
    <row spans="1:3" r="22">
      <c t="s" s="4" r="A22">
        <v>299</v>
      </c>
      <c t="n" s="6" r="B22">
        <v>1195</v>
      </c>
      <c t="n" s="6" r="C22">
        <v>1243</v>
      </c>
    </row>
    <row spans="1:3" r="23">
      <c t="s" s="4" r="A23">
        <v>105</v>
      </c>
    </row>
    <row spans="1:3" r="24">
      <c t="s" s="3" r="A24">
        <v>296</v>
      </c>
    </row>
    <row spans="1:3" r="25">
      <c t="s" s="4" r="A25">
        <v>297</v>
      </c>
      <c t="n" s="6" r="B25">
        <v>299</v>
      </c>
      <c t="n" s="6" r="C25">
        <v>298</v>
      </c>
    </row>
    <row spans="1:3" r="26">
      <c t="s" s="4" r="A26">
        <v>298</v>
      </c>
      <c t="n" s="6" r="B26">
        <v>-148</v>
      </c>
      <c t="n" s="6" r="C26">
        <v>-142</v>
      </c>
    </row>
    <row spans="1:3" r="27">
      <c t="s" s="4" r="A27">
        <v>299</v>
      </c>
      <c t="n" s="7" r="B27">
        <v>151</v>
      </c>
      <c t="n" s="7" r="C27">
        <v>1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07</v>
      </c>
      <c t="s" s="2" r="B1">
        <v>2</v>
      </c>
      <c t="s" s="2" r="C1">
        <v>23</v>
      </c>
    </row>
    <row spans="1:3" r="2">
      <c t="s" s="3" r="A2">
        <v>308</v>
      </c>
    </row>
    <row spans="1:3" r="3">
      <c t="s" s="4" r="A3">
        <v>309</v>
      </c>
      <c t="n" s="7" r="B3">
        <v>533</v>
      </c>
    </row>
    <row spans="1:3" r="4">
      <c t="n" s="6" r="A4">
        <v>2017</v>
      </c>
      <c t="n" s="6" r="B4">
        <v>630</v>
      </c>
    </row>
    <row spans="1:3" r="5">
      <c t="n" s="6" r="A5">
        <v>2018</v>
      </c>
      <c t="n" s="6" r="B5">
        <v>499</v>
      </c>
    </row>
    <row spans="1:3" r="6">
      <c t="n" s="6" r="A6">
        <v>2019</v>
      </c>
      <c t="n" s="6" r="B6">
        <v>422</v>
      </c>
    </row>
    <row spans="1:3" r="7">
      <c t="n" s="6" r="A7">
        <v>2020</v>
      </c>
      <c t="n" s="6" r="B7">
        <v>344</v>
      </c>
    </row>
    <row spans="1:3" r="8">
      <c t="n" s="6" r="A8">
        <v>2021</v>
      </c>
      <c t="n" s="6" r="B8">
        <v>286</v>
      </c>
    </row>
    <row spans="1:3" r="9">
      <c t="s" s="4" r="A9">
        <v>310</v>
      </c>
      <c t="n" s="6" r="B9">
        <v>256</v>
      </c>
    </row>
    <row spans="1:3" r="10">
      <c t="s" s="4" r="A10">
        <v>299</v>
      </c>
      <c t="n" s="7" r="B10">
        <v>2970</v>
      </c>
      <c t="n" s="7" r="C10">
        <v>3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v>
      </c>
      <c t="s" s="2" r="C2">
        <v>59</v>
      </c>
    </row>
    <row spans="1:3" r="3">
      <c t="s" s="4" r="A3">
        <v>60</v>
      </c>
      <c t="n" s="7" r="B3">
        <v>1771</v>
      </c>
      <c t="n" s="7" r="C3">
        <v>1635</v>
      </c>
    </row>
    <row spans="1:3" r="4">
      <c t="s" s="3" r="A4">
        <v>61</v>
      </c>
    </row>
    <row spans="1:3" r="5">
      <c t="s" s="4" r="A5">
        <v>62</v>
      </c>
      <c t="n" s="6" r="B5">
        <v>699</v>
      </c>
      <c t="n" s="6" r="C5">
        <v>694</v>
      </c>
    </row>
    <row spans="1:3" r="6">
      <c t="s" s="4" r="A6">
        <v>63</v>
      </c>
      <c t="n" s="6" r="B6">
        <v>130</v>
      </c>
      <c t="n" s="6" r="C6">
        <v>113</v>
      </c>
    </row>
    <row spans="1:3" r="7">
      <c t="s" s="4" r="A7">
        <v>64</v>
      </c>
      <c t="n" s="6" r="B7">
        <v>1</v>
      </c>
      <c t="n" s="6" r="C7">
        <v>2</v>
      </c>
    </row>
    <row spans="1:3" r="8">
      <c t="s" s="4" r="A8">
        <v>65</v>
      </c>
      <c t="n" s="6" r="B8">
        <v>830</v>
      </c>
      <c t="n" s="6" r="C8">
        <v>809</v>
      </c>
    </row>
    <row spans="1:3" r="9">
      <c t="s" s="4" r="A9">
        <v>66</v>
      </c>
      <c t="n" s="6" r="B9">
        <v>941</v>
      </c>
      <c t="n" s="6" r="C9">
        <v>826</v>
      </c>
    </row>
    <row spans="1:3" r="10">
      <c t="s" s="4" r="A10">
        <v>67</v>
      </c>
      <c t="n" s="6" r="B10">
        <v>267</v>
      </c>
      <c t="n" s="6" r="C10">
        <v>235</v>
      </c>
    </row>
    <row spans="1:3" r="11">
      <c t="s" s="4" r="A11">
        <v>68</v>
      </c>
      <c t="n" s="6" r="B11">
        <v>114</v>
      </c>
      <c t="n" s="6" r="C11">
        <v>117</v>
      </c>
    </row>
    <row spans="1:3" r="12">
      <c t="s" s="4" r="A12">
        <v>63</v>
      </c>
      <c t="n" s="6" r="B12">
        <v>54</v>
      </c>
      <c t="n" s="6" r="C12">
        <v>59</v>
      </c>
    </row>
    <row spans="1:3" r="13">
      <c t="s" s="4" r="A13">
        <v>69</v>
      </c>
      <c t="n" s="6" r="B13">
        <v>31</v>
      </c>
      <c t="n" s="6" r="C13">
        <v>14</v>
      </c>
    </row>
    <row spans="1:3" r="14">
      <c t="s" s="4" r="A14">
        <v>70</v>
      </c>
      <c t="n" s="6" r="B14">
        <v>466</v>
      </c>
      <c t="n" s="6" r="C14">
        <v>425</v>
      </c>
    </row>
    <row spans="1:3" r="15">
      <c t="s" s="4" r="A15">
        <v>71</v>
      </c>
      <c t="n" s="6" r="B15">
        <v>475</v>
      </c>
      <c t="n" s="6" r="C15">
        <v>401</v>
      </c>
    </row>
    <row spans="1:3" r="16">
      <c t="s" s="4" r="A16">
        <v>72</v>
      </c>
      <c t="n" s="6" r="B16">
        <v>-84</v>
      </c>
      <c t="n" s="6" r="C16">
        <v>-54</v>
      </c>
    </row>
    <row spans="1:3" r="17">
      <c t="s" s="4" r="A17">
        <v>73</v>
      </c>
      <c t="n" s="6" r="B17">
        <v>3</v>
      </c>
      <c t="n" s="6" r="C17">
        <v>4</v>
      </c>
    </row>
    <row spans="1:3" r="18">
      <c t="s" s="4" r="A18">
        <v>74</v>
      </c>
      <c t="n" s="6" r="B18">
        <v>394</v>
      </c>
      <c t="n" s="6" r="C18">
        <v>351</v>
      </c>
    </row>
    <row spans="1:3" r="19">
      <c t="s" s="4" r="A19">
        <v>75</v>
      </c>
      <c t="n" s="6" r="B19">
        <v>17</v>
      </c>
      <c t="n" s="6" r="C19">
        <v>13</v>
      </c>
    </row>
    <row spans="1:3" r="20">
      <c t="s" s="4" r="A20">
        <v>76</v>
      </c>
      <c t="n" s="6" r="B20">
        <v>377</v>
      </c>
      <c t="n" s="6" r="C20">
        <v>338</v>
      </c>
    </row>
    <row spans="1:3" r="21">
      <c t="s" s="4" r="A21">
        <v>77</v>
      </c>
      <c t="n" s="6" r="B21">
        <v>0</v>
      </c>
      <c t="n" s="6" r="C21">
        <v>13</v>
      </c>
    </row>
    <row spans="1:3" r="22">
      <c t="s" s="4" r="A22">
        <v>78</v>
      </c>
      <c t="n" s="7" r="B22">
        <v>377</v>
      </c>
      <c t="n" s="7" r="C22">
        <v>351</v>
      </c>
    </row>
    <row spans="1:3" r="23">
      <c t="s" s="3" r="A23">
        <v>79</v>
      </c>
    </row>
    <row spans="1:3" r="24">
      <c t="s" s="4" r="A24">
        <v>80</v>
      </c>
      <c t="n" s="8" r="B24">
        <v>1.36</v>
      </c>
      <c t="n" s="8" r="C24">
        <v>1.33</v>
      </c>
    </row>
    <row spans="1:3" r="25">
      <c t="s" s="4" r="A25">
        <v>81</v>
      </c>
      <c t="n" s="6" r="B25">
        <v>0</v>
      </c>
      <c t="n" s="9" r="C25">
        <v>0.05</v>
      </c>
    </row>
    <row spans="1:3" r="26">
      <c t="s" s="4" r="A26">
        <v>82</v>
      </c>
      <c t="n" s="9" r="B26">
        <v>1.36</v>
      </c>
      <c t="n" s="9" r="C26">
        <v>1.38</v>
      </c>
    </row>
    <row spans="1:3" r="27">
      <c t="s" s="3" r="A27">
        <v>83</v>
      </c>
    </row>
    <row spans="1:3" r="28">
      <c t="s" s="4" r="A28">
        <v>80</v>
      </c>
      <c t="n" s="9" r="B28">
        <v>1.3</v>
      </c>
      <c t="n" s="9" r="C28">
        <v>1.22</v>
      </c>
    </row>
    <row spans="1:3" r="29">
      <c t="s" s="4" r="A29">
        <v>81</v>
      </c>
      <c t="n" s="6" r="B29">
        <v>0</v>
      </c>
      <c t="n" s="9" r="C29">
        <v>0.04</v>
      </c>
    </row>
    <row spans="1:3" r="30">
      <c t="s" s="4" r="A30">
        <v>82</v>
      </c>
      <c t="n" s="8" r="B30">
        <v>1.3</v>
      </c>
      <c t="n" s="8" r="C30">
        <v>1.26</v>
      </c>
    </row>
    <row spans="1:3" r="31">
      <c t="s" s="3" r="A31">
        <v>84</v>
      </c>
    </row>
    <row spans="1:3" r="32">
      <c t="s" s="4" r="A32">
        <v>85</v>
      </c>
      <c t="n" s="6" r="B32">
        <v>277</v>
      </c>
      <c t="n" s="6" r="C32">
        <v>255</v>
      </c>
    </row>
    <row spans="1:3" r="33">
      <c t="s" s="4" r="A33">
        <v>86</v>
      </c>
      <c t="n" s="6" r="B33">
        <v>289</v>
      </c>
      <c t="n" s="6" r="C33">
        <v>278</v>
      </c>
    </row>
    <row spans="1:3" r="34">
      <c t="s" s="4" r="A34">
        <v>87</v>
      </c>
      <c t="n" s="8" r="B34">
        <v>0.44</v>
      </c>
      <c t="n" s="8" r="C34">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spans="1:2" r="1">
      <c t="s" s="1" r="A1">
        <v>311</v>
      </c>
      <c t="s" s="2" r="B1">
        <v>1</v>
      </c>
    </row>
    <row spans="1:2" r="2">
      <c t="s" s="2" r="B2">
        <v>2</v>
      </c>
    </row>
    <row spans="1:2" r="3">
      <c t="s" s="4" r="A3">
        <v>305</v>
      </c>
    </row>
    <row spans="1:2" r="4">
      <c t="s" s="3" r="A4">
        <v>312</v>
      </c>
    </row>
    <row spans="1:2" r="5">
      <c t="s" s="4" r="A5">
        <v>313</v>
      </c>
      <c t="s" s="4" r="B5">
        <v>314</v>
      </c>
    </row>
    <row spans="1:2" r="6">
      <c t="s" s="4" r="A6">
        <v>306</v>
      </c>
    </row>
    <row spans="1:2" r="7">
      <c t="s" s="3" r="A7">
        <v>312</v>
      </c>
    </row>
    <row spans="1:2" r="8">
      <c t="s" s="4" r="A8">
        <v>313</v>
      </c>
      <c t="s" s="4" r="B8">
        <v>314</v>
      </c>
    </row>
    <row spans="1:2" r="9">
      <c t="s" s="4" r="A9">
        <v>105</v>
      </c>
    </row>
    <row spans="1:2" r="10">
      <c t="s" s="3" r="A10">
        <v>312</v>
      </c>
    </row>
    <row spans="1:2" r="11">
      <c t="s" s="4" r="A11">
        <v>313</v>
      </c>
      <c t="s" s="4" r="B11">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16</v>
      </c>
      <c t="s" s="2" r="B1">
        <v>1</v>
      </c>
    </row>
    <row spans="1:3" r="2">
      <c t="s" s="2" r="B2">
        <v>2</v>
      </c>
      <c t="s" s="2" r="C2">
        <v>59</v>
      </c>
    </row>
    <row spans="1:3" r="3">
      <c t="s" s="3" r="A3">
        <v>317</v>
      </c>
    </row>
    <row spans="1:3" r="4">
      <c t="s" s="4" r="A4">
        <v>318</v>
      </c>
      <c t="n" s="7" r="B4">
        <v>4</v>
      </c>
    </row>
    <row spans="1:3" r="5">
      <c t="s" s="4" r="A5">
        <v>319</v>
      </c>
      <c t="n" s="6" r="B5">
        <v>27</v>
      </c>
    </row>
    <row spans="1:3" r="6">
      <c t="s" s="3" r="A6">
        <v>320</v>
      </c>
    </row>
    <row spans="1:3" r="7">
      <c t="s" s="4" r="A7">
        <v>321</v>
      </c>
      <c t="n" s="6" r="B7">
        <v>1</v>
      </c>
      <c t="n" s="7" r="C7">
        <v>0</v>
      </c>
    </row>
    <row spans="1:3" r="8">
      <c t="s" s="4" r="A8">
        <v>322</v>
      </c>
      <c t="n" s="6" r="B8">
        <v>15</v>
      </c>
      <c t="n" s="6" r="C8">
        <v>16</v>
      </c>
    </row>
    <row spans="1:3" r="9">
      <c t="s" s="4" r="A9">
        <v>323</v>
      </c>
      <c t="n" s="6" r="B9">
        <v>-18</v>
      </c>
      <c t="n" s="6" r="C9">
        <v>-20</v>
      </c>
    </row>
    <row spans="1:3" r="10">
      <c t="s" s="4" r="A10">
        <v>324</v>
      </c>
      <c t="n" s="6" r="B10">
        <v>0</v>
      </c>
      <c t="n" s="6" r="C10">
        <v>1</v>
      </c>
    </row>
    <row spans="1:3" r="11">
      <c t="s" s="4" r="A11">
        <v>325</v>
      </c>
      <c t="n" s="7" r="B11">
        <v>-2</v>
      </c>
      <c t="n" s="7" r="C11">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26</v>
      </c>
      <c t="s" s="2" r="B1">
        <v>250</v>
      </c>
      <c t="s" s="2" r="C1">
        <v>2</v>
      </c>
      <c t="s" s="2" r="D1">
        <v>59</v>
      </c>
      <c t="s" s="2" r="E1">
        <v>23</v>
      </c>
    </row>
    <row spans="1:5" r="2">
      <c t="s" s="3" r="A2">
        <v>327</v>
      </c>
    </row>
    <row spans="1:5" r="3">
      <c t="s" s="4" r="A3">
        <v>328</v>
      </c>
      <c t="n" s="7" r="C3">
        <v>82000000</v>
      </c>
      <c t="n" s="7" r="E3">
        <v>86000000</v>
      </c>
    </row>
    <row spans="1:5" r="4">
      <c t="s" s="4" r="A4">
        <v>104</v>
      </c>
      <c t="n" s="6" r="C4">
        <v>4000000</v>
      </c>
      <c t="n" s="7" r="D4">
        <v>4000000</v>
      </c>
    </row>
    <row spans="1:5" r="5">
      <c t="s" s="4" r="A5">
        <v>329</v>
      </c>
    </row>
    <row spans="1:5" r="6">
      <c t="s" s="3" r="A6">
        <v>327</v>
      </c>
    </row>
    <row spans="1:5" r="7">
      <c t="s" s="4" r="A7">
        <v>330</v>
      </c>
      <c t="n" s="7" r="B7">
        <v>4600000000</v>
      </c>
    </row>
    <row spans="1:5" r="8">
      <c t="s" s="4" r="A8">
        <v>331</v>
      </c>
      <c t="s" s="4" r="B8">
        <v>314</v>
      </c>
    </row>
    <row spans="1:5" r="9">
      <c t="s" s="4" r="A9">
        <v>332</v>
      </c>
      <c t="n" s="7" r="C9">
        <v>3938000000</v>
      </c>
      <c t="n" s="6" r="E9">
        <v>3949000000</v>
      </c>
    </row>
    <row spans="1:5" r="10">
      <c t="s" s="4" r="A10">
        <v>333</v>
      </c>
      <c t="s" s="4" r="C10">
        <v>334</v>
      </c>
    </row>
    <row spans="1:5" r="11">
      <c t="s" s="4" r="A11">
        <v>335</v>
      </c>
    </row>
    <row spans="1:5" r="12">
      <c t="s" s="3" r="A12">
        <v>327</v>
      </c>
    </row>
    <row spans="1:5" r="13">
      <c t="s" s="4" r="A13">
        <v>336</v>
      </c>
      <c t="n" s="7" r="B13">
        <v>500000000</v>
      </c>
    </row>
    <row spans="1:5" r="14">
      <c t="s" s="4" r="A14">
        <v>331</v>
      </c>
      <c t="s" s="4" r="B14">
        <v>337</v>
      </c>
    </row>
    <row spans="1:5" r="15">
      <c t="s" s="4" r="A15">
        <v>338</v>
      </c>
      <c t="n" s="7" r="C15">
        <v>0</v>
      </c>
      <c t="n" s="7" r="E15">
        <v>0</v>
      </c>
    </row>
    <row spans="1:5" r="16">
      <c t="s" s="4" r="A16">
        <v>339</v>
      </c>
    </row>
    <row spans="1:5" r="17">
      <c t="s" s="3" r="A17">
        <v>327</v>
      </c>
    </row>
    <row spans="1:5" r="18">
      <c t="s" s="4" r="A18">
        <v>336</v>
      </c>
      <c t="n" s="7" r="B18">
        <v>75000000</v>
      </c>
    </row>
    <row spans="1:5" r="19">
      <c t="s" s="4" r="A19">
        <v>340</v>
      </c>
    </row>
    <row spans="1:5" r="20">
      <c t="s" s="3" r="A20">
        <v>327</v>
      </c>
    </row>
    <row spans="1:5" r="21">
      <c t="s" s="4" r="A21">
        <v>336</v>
      </c>
      <c t="n" s="7" r="B21">
        <v>1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s="1" r="A1">
        <v>341</v>
      </c>
      <c t="s" s="2" r="B1">
        <v>342</v>
      </c>
    </row>
    <row spans="1:2" r="2">
      <c t="s" s="3" r="A2">
        <v>139</v>
      </c>
    </row>
    <row spans="1:2" r="3">
      <c t="s" s="4" r="A3">
        <v>309</v>
      </c>
      <c t="n" s="7" r="B3">
        <v>35</v>
      </c>
    </row>
    <row spans="1:2" r="4">
      <c t="n" s="6" r="A4">
        <v>2017</v>
      </c>
      <c t="n" s="6" r="B4">
        <v>46</v>
      </c>
    </row>
    <row spans="1:2" r="5">
      <c t="n" s="6" r="A5">
        <v>2018</v>
      </c>
      <c t="n" s="6" r="B5">
        <v>46</v>
      </c>
    </row>
    <row spans="1:2" r="6">
      <c t="n" s="6" r="A6">
        <v>2019</v>
      </c>
      <c t="n" s="6" r="B6">
        <v>46</v>
      </c>
    </row>
    <row spans="1:2" r="7">
      <c t="n" s="6" r="A7">
        <v>2020</v>
      </c>
      <c t="n" s="6" r="B7">
        <v>46</v>
      </c>
    </row>
    <row spans="1:2" r="8">
      <c t="n" s="6" r="A8">
        <v>2021</v>
      </c>
      <c t="n" s="6" r="B8">
        <v>3719</v>
      </c>
    </row>
    <row spans="1:2" r="9">
      <c t="s" s="4" r="A9">
        <v>343</v>
      </c>
      <c t="n" s="7" r="B9">
        <v>39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59</v>
      </c>
    </row>
    <row spans="1:3" r="3">
      <c t="s" s="3" r="A3">
        <v>345</v>
      </c>
    </row>
    <row spans="1:3" r="4">
      <c t="s" s="4" r="A4">
        <v>346</v>
      </c>
      <c t="n" s="8" r="B4">
        <v>0.44</v>
      </c>
      <c t="n" s="8" r="C4">
        <v>0.35</v>
      </c>
    </row>
    <row spans="1:3" r="5">
      <c t="s" s="4" r="A5">
        <v>118</v>
      </c>
      <c t="n" s="7" r="B5">
        <v>122</v>
      </c>
      <c t="n" s="7" r="C5">
        <v>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7</v>
      </c>
      <c t="s" s="2" r="B1">
        <v>1</v>
      </c>
    </row>
    <row spans="1:3" r="2">
      <c t="s" s="2" r="B2">
        <v>2</v>
      </c>
      <c t="s" s="2" r="C2">
        <v>59</v>
      </c>
    </row>
    <row spans="1:3" r="3">
      <c t="s" s="3" r="A3">
        <v>348</v>
      </c>
    </row>
    <row spans="1:3" r="4">
      <c t="s" s="4" r="A4">
        <v>349</v>
      </c>
      <c t="n" s="7" r="B4">
        <v>57</v>
      </c>
      <c t="n" s="7" r="C4">
        <v>49</v>
      </c>
    </row>
    <row spans="1:3" r="5">
      <c t="s" s="4" r="A5">
        <v>62</v>
      </c>
    </row>
    <row spans="1:3" r="6">
      <c t="s" s="3" r="A6">
        <v>348</v>
      </c>
    </row>
    <row spans="1:3" r="7">
      <c t="s" s="4" r="A7">
        <v>349</v>
      </c>
      <c t="n" s="6" r="B7">
        <v>6</v>
      </c>
      <c t="n" s="6" r="C7">
        <v>6</v>
      </c>
    </row>
    <row spans="1:3" r="8">
      <c t="s" s="4" r="A8">
        <v>67</v>
      </c>
    </row>
    <row spans="1:3" r="9">
      <c t="s" s="3" r="A9">
        <v>348</v>
      </c>
    </row>
    <row spans="1:3" r="10">
      <c t="s" s="4" r="A10">
        <v>349</v>
      </c>
      <c t="n" s="6" r="B10">
        <v>28</v>
      </c>
      <c t="n" s="6" r="C10">
        <v>19</v>
      </c>
    </row>
    <row spans="1:3" r="11">
      <c t="s" s="4" r="A11">
        <v>68</v>
      </c>
    </row>
    <row spans="1:3" r="12">
      <c t="s" s="3" r="A12">
        <v>348</v>
      </c>
    </row>
    <row spans="1:3" r="13">
      <c t="s" s="4" r="A13">
        <v>349</v>
      </c>
      <c t="n" s="7" r="B13">
        <v>23</v>
      </c>
      <c t="n" s="7" r="C13">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350</v>
      </c>
      <c t="s" s="2" r="B1">
        <v>1</v>
      </c>
    </row>
    <row spans="1:2" r="2">
      <c t="s" s="2" r="B2">
        <v>342</v>
      </c>
    </row>
    <row spans="1:2" r="3">
      <c t="s" s="4" r="A3">
        <v>351</v>
      </c>
    </row>
    <row spans="1:2" r="4">
      <c t="s" s="3" r="A4">
        <v>352</v>
      </c>
    </row>
    <row spans="1:2" r="5">
      <c t="s" s="4" r="A5">
        <v>353</v>
      </c>
      <c t="n" s="7" r="B5">
        <v>109</v>
      </c>
    </row>
    <row spans="1:2" r="6">
      <c t="s" s="4" r="A6">
        <v>354</v>
      </c>
      <c t="s" s="4" r="B6">
        <v>355</v>
      </c>
    </row>
    <row spans="1:2" r="7">
      <c t="s" s="4" r="A7">
        <v>356</v>
      </c>
    </row>
    <row spans="1:2" r="8">
      <c t="s" s="3" r="A8">
        <v>352</v>
      </c>
    </row>
    <row spans="1:2" r="9">
      <c t="s" s="4" r="A9">
        <v>357</v>
      </c>
      <c t="n" s="7" r="B9">
        <v>353</v>
      </c>
    </row>
    <row spans="1:2" r="10">
      <c t="s" s="4" r="A10">
        <v>354</v>
      </c>
      <c t="s" s="4" r="B10">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9</v>
      </c>
      <c t="s" s="2" r="B1">
        <v>1</v>
      </c>
    </row>
    <row spans="1:3" r="2">
      <c t="s" s="2" r="B2">
        <v>2</v>
      </c>
      <c t="s" s="2" r="C2">
        <v>59</v>
      </c>
    </row>
    <row spans="1:3" r="3">
      <c t="s" s="3" r="A3">
        <v>360</v>
      </c>
    </row>
    <row spans="1:3" r="4">
      <c t="s" s="4" r="A4">
        <v>361</v>
      </c>
      <c t="n" s="6" r="B4">
        <v>21</v>
      </c>
    </row>
    <row spans="1:3" r="5">
      <c t="s" s="4" r="A5">
        <v>362</v>
      </c>
      <c t="n" s="6" r="B5">
        <v>-1</v>
      </c>
    </row>
    <row spans="1:3" r="6">
      <c t="s" s="4" r="A6">
        <v>363</v>
      </c>
      <c t="n" s="6" r="B6">
        <v>-1</v>
      </c>
    </row>
    <row spans="1:3" r="7">
      <c t="s" s="4" r="A7">
        <v>364</v>
      </c>
      <c t="n" s="6" r="B7">
        <v>19</v>
      </c>
    </row>
    <row spans="1:3" r="8">
      <c t="s" s="3" r="A8">
        <v>365</v>
      </c>
    </row>
    <row spans="1:3" r="9">
      <c t="s" s="4" r="A9">
        <v>366</v>
      </c>
      <c t="n" s="8" r="B9">
        <v>47.92</v>
      </c>
    </row>
    <row spans="1:3" r="10">
      <c t="s" s="4" r="A10">
        <v>367</v>
      </c>
      <c t="n" s="9" r="B10">
        <v>41.46</v>
      </c>
    </row>
    <row spans="1:3" r="11">
      <c t="s" s="4" r="A11">
        <v>368</v>
      </c>
      <c t="n" s="9" r="B11">
        <v>50.24</v>
      </c>
    </row>
    <row spans="1:3" r="12">
      <c t="s" s="4" r="A12">
        <v>369</v>
      </c>
      <c t="n" s="8" r="B12">
        <v>48.4</v>
      </c>
    </row>
    <row spans="1:3" r="13">
      <c t="s" s="3" r="A13">
        <v>370</v>
      </c>
    </row>
    <row spans="1:3" r="14">
      <c t="s" s="4" r="A14">
        <v>371</v>
      </c>
      <c t="s" s="4" r="B14">
        <v>372</v>
      </c>
    </row>
    <row spans="1:3" r="15">
      <c t="s" s="4" r="A15">
        <v>373</v>
      </c>
      <c t="n" s="7" r="B15">
        <v>1606</v>
      </c>
    </row>
    <row spans="1:3" r="16">
      <c t="s" s="4" r="A16">
        <v>374</v>
      </c>
      <c t="n" s="6" r="B16">
        <v>10</v>
      </c>
    </row>
    <row spans="1:3" r="17">
      <c t="s" s="4" r="A17">
        <v>375</v>
      </c>
      <c t="n" s="8" r="B17">
        <v>40.14</v>
      </c>
    </row>
    <row spans="1:3" r="18">
      <c t="s" s="4" r="A18">
        <v>376</v>
      </c>
      <c t="s" s="4" r="B18">
        <v>377</v>
      </c>
    </row>
    <row spans="1:3" r="19">
      <c t="s" s="4" r="A19">
        <v>378</v>
      </c>
      <c t="n" s="7" r="B19">
        <v>906</v>
      </c>
    </row>
    <row spans="1:3" r="20">
      <c t="s" s="4" r="A20">
        <v>379</v>
      </c>
      <c t="n" s="6" r="B20">
        <v>18</v>
      </c>
    </row>
    <row spans="1:3" r="21">
      <c t="s" s="4" r="A21">
        <v>380</v>
      </c>
      <c t="n" s="8" r="B21">
        <v>48.08</v>
      </c>
    </row>
    <row spans="1:3" r="22">
      <c t="s" s="4" r="A22">
        <v>381</v>
      </c>
      <c t="s" s="4" r="B22">
        <v>382</v>
      </c>
    </row>
    <row spans="1:3" r="23">
      <c t="s" s="4" r="A23">
        <v>383</v>
      </c>
      <c t="n" s="7" r="B23">
        <v>1572</v>
      </c>
    </row>
    <row spans="1:3" r="24">
      <c t="s" s="4" r="A24">
        <v>384</v>
      </c>
      <c t="n" s="7" r="B24">
        <v>167</v>
      </c>
      <c t="n" s="7" r="C24">
        <v>1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59</v>
      </c>
    </row>
    <row spans="1:3" r="3">
      <c t="s" s="3" r="A3">
        <v>386</v>
      </c>
    </row>
    <row spans="1:3" r="4">
      <c t="s" s="4" r="A4">
        <v>75</v>
      </c>
      <c t="n" s="7" r="B4">
        <v>17</v>
      </c>
      <c t="n" s="7" r="C4">
        <v>13</v>
      </c>
    </row>
    <row spans="1:3" r="5">
      <c t="s" s="4" r="A5">
        <v>387</v>
      </c>
      <c t="n" s="6" r="B5">
        <v>4</v>
      </c>
      <c t="n" s="6" r="C5">
        <v>5</v>
      </c>
    </row>
    <row spans="1:3" r="6">
      <c t="s" s="4" r="A6">
        <v>388</v>
      </c>
      <c t="n" s="6" r="B6">
        <v>13</v>
      </c>
      <c t="n" s="7" r="C6">
        <v>15</v>
      </c>
    </row>
    <row spans="1:3" r="7">
      <c t="s" s="4" r="A7">
        <v>389</v>
      </c>
    </row>
    <row spans="1:3" r="8">
      <c t="s" s="3" r="A8">
        <v>386</v>
      </c>
    </row>
    <row spans="1:3" r="9">
      <c t="s" s="4" r="A9">
        <v>390</v>
      </c>
      <c t="n" s="7" r="B9">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28"/>
    <col customWidth="1" max="3" min="3" width="21"/>
  </cols>
  <sheetData>
    <row spans="1:3" r="1">
      <c t="s" s="1" r="A1">
        <v>391</v>
      </c>
      <c t="s" s="2" r="B1">
        <v>1</v>
      </c>
    </row>
    <row spans="1:3" r="2">
      <c t="s" s="2" r="B2">
        <v>392</v>
      </c>
      <c t="s" s="2" r="C2">
        <v>393</v>
      </c>
    </row>
    <row spans="1:3" r="3">
      <c t="s" s="3" r="A3">
        <v>394</v>
      </c>
    </row>
    <row spans="1:3" r="4">
      <c t="s" s="4" r="A4">
        <v>251</v>
      </c>
      <c t="n" s="6" r="B4">
        <v>4</v>
      </c>
    </row>
    <row spans="1:3" r="5">
      <c t="s" s="4" r="A5">
        <v>60</v>
      </c>
      <c t="n" s="7" r="B5">
        <v>1771</v>
      </c>
      <c t="n" s="7" r="C5">
        <v>1635</v>
      </c>
    </row>
    <row spans="1:3" r="6">
      <c t="s" s="4" r="A6">
        <v>395</v>
      </c>
      <c t="n" s="6" r="B6">
        <v>475</v>
      </c>
      <c t="n" s="6" r="C6">
        <v>401</v>
      </c>
    </row>
    <row spans="1:3" r="7">
      <c t="s" s="4" r="A7">
        <v>293</v>
      </c>
    </row>
    <row spans="1:3" r="8">
      <c t="s" s="3" r="A8">
        <v>394</v>
      </c>
    </row>
    <row spans="1:3" r="9">
      <c t="s" s="4" r="A9">
        <v>60</v>
      </c>
      <c t="n" s="6" r="B9">
        <v>386</v>
      </c>
      <c t="n" s="6" r="C9">
        <v>347</v>
      </c>
    </row>
    <row spans="1:3" r="10">
      <c t="s" s="4" r="A10">
        <v>395</v>
      </c>
      <c t="n" s="6" r="B10">
        <v>135</v>
      </c>
      <c t="n" s="6" r="C10">
        <v>95</v>
      </c>
    </row>
    <row spans="1:3" r="11">
      <c t="s" s="4" r="A11">
        <v>292</v>
      </c>
    </row>
    <row spans="1:3" r="12">
      <c t="s" s="3" r="A12">
        <v>394</v>
      </c>
    </row>
    <row spans="1:3" r="13">
      <c t="s" s="4" r="A13">
        <v>60</v>
      </c>
      <c t="n" s="6" r="B13">
        <v>578</v>
      </c>
      <c t="n" s="6" r="C13">
        <v>664</v>
      </c>
    </row>
    <row spans="1:3" r="14">
      <c t="s" s="4" r="A14">
        <v>395</v>
      </c>
      <c t="n" s="6" r="B14">
        <v>265</v>
      </c>
      <c t="n" s="6" r="C14">
        <v>322</v>
      </c>
    </row>
    <row spans="1:3" r="15">
      <c t="s" s="4" r="A15">
        <v>396</v>
      </c>
    </row>
    <row spans="1:3" r="16">
      <c t="s" s="3" r="A16">
        <v>394</v>
      </c>
    </row>
    <row spans="1:3" r="17">
      <c t="s" s="4" r="A17">
        <v>60</v>
      </c>
      <c t="n" s="6" r="B17">
        <v>678</v>
      </c>
      <c t="n" s="6" r="C17">
        <v>486</v>
      </c>
    </row>
    <row spans="1:3" r="18">
      <c t="s" s="4" r="A18">
        <v>395</v>
      </c>
      <c t="n" s="6" r="B18">
        <v>309</v>
      </c>
      <c t="n" s="6" r="C18">
        <v>186</v>
      </c>
    </row>
    <row spans="1:3" r="19">
      <c t="s" s="4" r="A19">
        <v>397</v>
      </c>
    </row>
    <row spans="1:3" r="20">
      <c t="s" s="3" r="A20">
        <v>394</v>
      </c>
    </row>
    <row spans="1:3" r="21">
      <c t="s" s="4" r="A21">
        <v>60</v>
      </c>
      <c t="n" s="6" r="B21">
        <v>129</v>
      </c>
      <c t="n" s="6" r="C21">
        <v>138</v>
      </c>
    </row>
    <row spans="1:3" r="22">
      <c t="s" s="4" r="A22">
        <v>395</v>
      </c>
      <c t="n" s="6" r="B22">
        <v>63</v>
      </c>
      <c t="n" s="6" r="C22">
        <v>56</v>
      </c>
    </row>
    <row spans="1:3" r="23">
      <c t="s" s="4" r="A23">
        <v>398</v>
      </c>
    </row>
    <row spans="1:3" r="24">
      <c t="s" s="3" r="A24">
        <v>394</v>
      </c>
    </row>
    <row spans="1:3" r="25">
      <c t="s" s="4" r="A25">
        <v>395</v>
      </c>
      <c t="n" s="7" r="B25">
        <v>-297</v>
      </c>
      <c t="n" s="7" r="C25">
        <v>-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59</v>
      </c>
    </row>
    <row spans="1:3" r="3">
      <c t="s" s="4" r="A3">
        <v>89</v>
      </c>
      <c t="n" s="7" r="B3">
        <v>0</v>
      </c>
      <c t="n" s="7" r="C3">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399</v>
      </c>
      <c t="s" s="2" r="B1">
        <v>1</v>
      </c>
    </row>
    <row spans="1:4" r="2">
      <c t="s" s="2" r="B2">
        <v>2</v>
      </c>
      <c t="s" s="2" r="C2">
        <v>59</v>
      </c>
      <c t="s" s="2" r="D2">
        <v>23</v>
      </c>
    </row>
    <row spans="1:4" r="3">
      <c t="s" s="3" r="A3">
        <v>400</v>
      </c>
    </row>
    <row spans="1:4" r="4">
      <c t="s" s="4" r="A4">
        <v>401</v>
      </c>
      <c t="n" s="7" r="B4">
        <v>39</v>
      </c>
      <c t="n" s="7" r="C4">
        <v>43</v>
      </c>
    </row>
    <row spans="1:4" r="5">
      <c t="s" s="4" r="A5">
        <v>402</v>
      </c>
      <c t="n" s="6" r="B5">
        <v>13</v>
      </c>
      <c t="n" s="6" r="C5">
        <v>20</v>
      </c>
    </row>
    <row spans="1:4" r="6">
      <c t="s" s="4" r="A6">
        <v>403</v>
      </c>
      <c t="n" s="6" r="B6">
        <v>15</v>
      </c>
      <c t="n" s="7" r="D6">
        <v>7</v>
      </c>
    </row>
    <row spans="1:4" r="7">
      <c t="s" s="4" r="A7">
        <v>404</v>
      </c>
      <c t="n" s="6" r="B7">
        <v>6</v>
      </c>
      <c t="n" s="6" r="D7">
        <v>4</v>
      </c>
    </row>
    <row spans="1:4" r="8">
      <c t="s" s="4" r="A8">
        <v>405</v>
      </c>
    </row>
    <row spans="1:4" r="9">
      <c t="s" s="3" r="A9">
        <v>400</v>
      </c>
    </row>
    <row spans="1:4" r="10">
      <c t="s" s="4" r="A10">
        <v>404</v>
      </c>
      <c t="n" s="6" r="B10">
        <v>5</v>
      </c>
      <c t="n" s="7" r="D10">
        <v>4</v>
      </c>
    </row>
    <row spans="1:4" r="11">
      <c t="s" s="4" r="A11">
        <v>406</v>
      </c>
      <c t="n" s="7" r="B11">
        <v>10</v>
      </c>
      <c t="n" s="7" r="C11">
        <v>15</v>
      </c>
    </row>
    <row spans="1:4" r="12">
      <c t="s" s="4" r="A12">
        <v>405</v>
      </c>
    </row>
    <row spans="1:4" r="13">
      <c t="s" s="3" r="A13">
        <v>400</v>
      </c>
    </row>
    <row spans="1:4" r="14">
      <c t="s" s="4" r="A14">
        <v>407</v>
      </c>
      <c t="s" s="4" r="B14">
        <v>408</v>
      </c>
    </row>
    <row spans="1:4" r="15">
      <c t="s" s="4" r="A15">
        <v>409</v>
      </c>
    </row>
    <row spans="1:4" r="16">
      <c t="s" s="3" r="A16">
        <v>400</v>
      </c>
    </row>
    <row spans="1:4" r="17">
      <c t="s" s="4" r="A17">
        <v>410</v>
      </c>
      <c t="s" s="4" r="B17">
        <v>408</v>
      </c>
    </row>
    <row spans="1:4" r="18">
      <c t="s" s="4" r="A18">
        <v>411</v>
      </c>
      <c t="s" s="4" r="B18">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1"/>
  </cols>
  <sheetData>
    <row spans="1:2" r="1">
      <c t="s" s="1" r="A1">
        <v>413</v>
      </c>
      <c t="s" s="2" r="B1">
        <v>342</v>
      </c>
    </row>
    <row spans="1:2" r="2">
      <c t="s" s="3" r="A2">
        <v>414</v>
      </c>
    </row>
    <row spans="1:2" r="3">
      <c t="s" s="4" r="A3">
        <v>414</v>
      </c>
      <c t="n" s="7" r="B3">
        <v>4727</v>
      </c>
    </row>
    <row spans="1:2" r="4">
      <c t="s" s="4" r="A4">
        <v>415</v>
      </c>
      <c t="n" s="6" r="B4">
        <v>148</v>
      </c>
    </row>
    <row spans="1:2" r="5">
      <c t="s" s="4" r="A5">
        <v>416</v>
      </c>
      <c t="n" s="6" r="B5">
        <v>196</v>
      </c>
    </row>
    <row spans="1:2" r="6">
      <c t="s" s="4" r="A6">
        <v>417</v>
      </c>
      <c t="n" s="6" r="B6">
        <v>194</v>
      </c>
    </row>
    <row spans="1:2" r="7">
      <c t="s" s="4" r="A7">
        <v>418</v>
      </c>
      <c t="n" s="6" r="B7">
        <v>191</v>
      </c>
    </row>
    <row spans="1:2" r="8">
      <c t="s" s="4" r="A8">
        <v>419</v>
      </c>
      <c t="n" s="6" r="B8">
        <v>189</v>
      </c>
    </row>
    <row spans="1:2" r="9">
      <c t="s" s="4" r="A9">
        <v>420</v>
      </c>
      <c t="n" s="6" r="B9">
        <v>3809</v>
      </c>
    </row>
    <row spans="1:2" r="10">
      <c t="s" s="4" r="A10">
        <v>421</v>
      </c>
      <c t="n" s="6" r="B10">
        <v>0</v>
      </c>
    </row>
    <row spans="1:2" r="11">
      <c t="s" s="3" r="A11">
        <v>422</v>
      </c>
    </row>
    <row spans="1:2" r="12">
      <c t="s" s="4" r="A12">
        <v>423</v>
      </c>
      <c t="n" s="6" r="B12">
        <v>286</v>
      </c>
    </row>
    <row spans="1:2" r="13">
      <c t="s" s="4" r="A13">
        <v>424</v>
      </c>
      <c t="n" s="6" r="B13">
        <v>286</v>
      </c>
    </row>
    <row spans="1:2" r="14">
      <c t="s" s="4" r="A14">
        <v>425</v>
      </c>
      <c t="n" s="6" r="B14">
        <v>0</v>
      </c>
    </row>
    <row spans="1:2" r="15">
      <c t="s" s="4" r="A15">
        <v>426</v>
      </c>
      <c t="n" s="6" r="B15">
        <v>0</v>
      </c>
    </row>
    <row spans="1:2" r="16">
      <c t="s" s="4" r="A16">
        <v>427</v>
      </c>
      <c t="n" s="6" r="B16">
        <v>0</v>
      </c>
    </row>
    <row spans="1:2" r="17">
      <c t="s" s="4" r="A17">
        <v>428</v>
      </c>
      <c t="n" s="6" r="B17">
        <v>0</v>
      </c>
    </row>
    <row spans="1:2" r="18">
      <c t="s" s="4" r="A18">
        <v>429</v>
      </c>
      <c t="n" s="6" r="B18">
        <v>0</v>
      </c>
    </row>
    <row spans="1:2" r="19">
      <c t="s" s="4" r="A19">
        <v>430</v>
      </c>
      <c t="n" s="7" r="B19">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8"/>
  </cols>
  <sheetData>
    <row spans="1:2" r="1">
      <c t="s" s="1" r="A1">
        <v>431</v>
      </c>
      <c t="s" s="2" r="B1">
        <v>1</v>
      </c>
    </row>
    <row spans="1:2" r="2">
      <c t="s" s="2" r="B2">
        <v>432</v>
      </c>
    </row>
    <row spans="1:2" r="3">
      <c t="s" s="3" r="A3">
        <v>433</v>
      </c>
    </row>
    <row spans="1:2" r="4">
      <c t="s" s="4" r="A4">
        <v>434</v>
      </c>
      <c t="n" s="7" r="B4">
        <v>318</v>
      </c>
    </row>
    <row spans="1:2" r="5">
      <c t="s" s="4" r="A5">
        <v>435</v>
      </c>
    </row>
    <row spans="1:2" r="6">
      <c t="s" s="3" r="A6">
        <v>433</v>
      </c>
    </row>
    <row spans="1:2" r="7">
      <c t="s" s="4" r="A7">
        <v>436</v>
      </c>
      <c t="n" s="7" r="B7">
        <v>77</v>
      </c>
    </row>
    <row spans="1:2" r="8">
      <c t="s" s="4" r="A8">
        <v>437</v>
      </c>
    </row>
    <row spans="1:2" r="9">
      <c t="s" s="3" r="A9">
        <v>433</v>
      </c>
    </row>
    <row spans="1:2" r="10">
      <c t="s" s="4" r="A10">
        <v>438</v>
      </c>
      <c t="n" s="6" r="B10">
        <v>11</v>
      </c>
    </row>
    <row spans="1:2" r="11">
      <c t="s" s="4" r="A11">
        <v>439</v>
      </c>
    </row>
    <row spans="1:2" r="12">
      <c t="s" s="3" r="A12">
        <v>433</v>
      </c>
    </row>
    <row spans="1:2" r="13">
      <c t="s" s="4" r="A13">
        <v>438</v>
      </c>
      <c t="n" s="6" r="B13">
        <v>2</v>
      </c>
    </row>
    <row spans="1:2" r="14">
      <c t="s" s="4" r="A14">
        <v>440</v>
      </c>
    </row>
    <row spans="1:2" r="15">
      <c t="s" s="3" r="A15">
        <v>433</v>
      </c>
    </row>
    <row spans="1:2" r="16">
      <c t="s" s="4" r="A16">
        <v>438</v>
      </c>
      <c t="n" s="6" r="B16">
        <v>1</v>
      </c>
    </row>
    <row spans="1:2" r="17">
      <c t="s" s="4" r="A17">
        <v>441</v>
      </c>
    </row>
    <row spans="1:2" r="18">
      <c t="s" s="3" r="A18">
        <v>433</v>
      </c>
    </row>
    <row spans="1:2" r="19">
      <c t="s" s="4" r="A19">
        <v>438</v>
      </c>
      <c t="n" s="6" r="B19">
        <v>8</v>
      </c>
    </row>
    <row spans="1:2" r="20">
      <c t="s" s="4" r="A20">
        <v>442</v>
      </c>
    </row>
    <row spans="1:2" r="21">
      <c t="s" s="3" r="A21">
        <v>433</v>
      </c>
    </row>
    <row spans="1:2" r="22">
      <c t="s" s="4" r="A22">
        <v>438</v>
      </c>
      <c t="n" s="6" r="B22">
        <v>2</v>
      </c>
    </row>
    <row spans="1:2" r="23">
      <c t="s" s="4" r="A23">
        <v>443</v>
      </c>
    </row>
    <row spans="1:2" r="24">
      <c t="s" s="3" r="A24">
        <v>433</v>
      </c>
    </row>
    <row spans="1:2" r="25">
      <c t="s" s="4" r="A25">
        <v>438</v>
      </c>
      <c t="n" s="6" r="B25">
        <v>3</v>
      </c>
    </row>
    <row spans="1:2" r="26">
      <c t="s" s="4" r="A26">
        <v>444</v>
      </c>
    </row>
    <row spans="1:2" r="27">
      <c t="s" s="3" r="A27">
        <v>433</v>
      </c>
    </row>
    <row spans="1:2" r="28">
      <c t="s" s="4" r="A28">
        <v>438</v>
      </c>
      <c t="n" s="6" r="B28">
        <v>4</v>
      </c>
    </row>
    <row spans="1:2" r="29">
      <c t="s" s="4" r="A29">
        <v>445</v>
      </c>
    </row>
    <row spans="1:2" r="30">
      <c t="s" s="3" r="A30">
        <v>433</v>
      </c>
    </row>
    <row spans="1:2" r="31">
      <c t="s" s="4" r="A31">
        <v>438</v>
      </c>
      <c t="n" s="6" r="B31">
        <v>5</v>
      </c>
    </row>
    <row spans="1:2" r="32">
      <c t="s" s="4" r="A32">
        <v>446</v>
      </c>
      <c t="n" s="6" r="B32">
        <v>2</v>
      </c>
    </row>
    <row spans="1:2" r="33">
      <c t="s" s="4" r="A33">
        <v>409</v>
      </c>
    </row>
    <row spans="1:2" r="34">
      <c t="s" s="3" r="A34">
        <v>433</v>
      </c>
    </row>
    <row spans="1:2" r="35">
      <c t="s" s="4" r="A35">
        <v>410</v>
      </c>
      <c t="s" s="4" r="B35">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447</v>
      </c>
      <c t="s" s="2" r="B1">
        <v>1</v>
      </c>
    </row>
    <row spans="1:3" r="2">
      <c t="s" s="2" r="B2">
        <v>2</v>
      </c>
      <c t="s" s="2" r="C2">
        <v>59</v>
      </c>
    </row>
    <row spans="1:3" r="3">
      <c t="s" s="3" r="A3">
        <v>448</v>
      </c>
    </row>
    <row spans="1:3" r="4">
      <c t="s" s="4" r="A4">
        <v>449</v>
      </c>
      <c t="n" s="7" r="B4">
        <v>16</v>
      </c>
      <c t="n" s="7" r="C4">
        <v>16</v>
      </c>
    </row>
    <row spans="1:3" r="5">
      <c t="s" s="4" r="A5">
        <v>285</v>
      </c>
      <c t="n" s="6" r="B5">
        <v>16</v>
      </c>
    </row>
    <row spans="1:3" r="6">
      <c t="s" s="3" r="A6">
        <v>450</v>
      </c>
    </row>
    <row spans="1:3" r="7">
      <c t="s" s="4" r="A7">
        <v>451</v>
      </c>
      <c t="n" s="6" r="B7">
        <v>26</v>
      </c>
    </row>
    <row spans="1:3" r="8">
      <c t="s" s="4" r="A8">
        <v>452</v>
      </c>
      <c t="n" s="6" r="B8">
        <v>-26</v>
      </c>
    </row>
    <row spans="1:3" r="9">
      <c t="s" s="4" r="A9">
        <v>453</v>
      </c>
      <c t="n" s="6" r="B9">
        <v>16</v>
      </c>
    </row>
    <row spans="1:3" r="10">
      <c t="s" s="4" r="A10">
        <v>454</v>
      </c>
    </row>
    <row spans="1:3" r="11">
      <c t="s" s="3" r="A11">
        <v>448</v>
      </c>
    </row>
    <row spans="1:3" r="12">
      <c t="s" s="4" r="A12">
        <v>449</v>
      </c>
      <c t="n" s="7" r="B12">
        <v>8</v>
      </c>
    </row>
    <row spans="1:3" r="13">
      <c t="s" s="4" r="A13">
        <v>455</v>
      </c>
      <c t="s" s="4" r="B13">
        <v>456</v>
      </c>
    </row>
    <row spans="1:3" r="14">
      <c t="s" s="3" r="A14">
        <v>450</v>
      </c>
    </row>
    <row spans="1:3" r="15">
      <c t="s" s="4" r="A15">
        <v>451</v>
      </c>
      <c t="n" s="7" r="B15">
        <v>13</v>
      </c>
    </row>
    <row spans="1:3" r="16">
      <c t="s" s="4" r="A16">
        <v>452</v>
      </c>
      <c t="n" s="6" r="B16">
        <v>-14</v>
      </c>
    </row>
    <row spans="1:3" r="17">
      <c t="s" s="4" r="A17">
        <v>453</v>
      </c>
      <c t="n" s="6" r="B17">
        <v>7</v>
      </c>
    </row>
    <row spans="1:3" r="18">
      <c t="s" s="4" r="A18">
        <v>457</v>
      </c>
    </row>
    <row spans="1:3" r="19">
      <c t="s" s="3" r="A19">
        <v>448</v>
      </c>
    </row>
    <row spans="1:3" r="20">
      <c t="s" s="4" r="A20">
        <v>303</v>
      </c>
      <c t="n" s="6" r="B20">
        <v>6</v>
      </c>
    </row>
    <row spans="1:3" r="21">
      <c t="s" s="4" r="A21">
        <v>449</v>
      </c>
      <c t="n" s="7" r="B21">
        <v>8</v>
      </c>
    </row>
    <row spans="1:3" r="22">
      <c t="s" s="4" r="A22">
        <v>455</v>
      </c>
      <c t="s" s="4" r="B22">
        <v>458</v>
      </c>
    </row>
    <row spans="1:3" r="23">
      <c t="s" s="3" r="A23">
        <v>450</v>
      </c>
    </row>
    <row spans="1:3" r="24">
      <c t="s" s="4" r="A24">
        <v>451</v>
      </c>
      <c t="n" s="7" r="B24">
        <v>13</v>
      </c>
    </row>
    <row spans="1:3" r="25">
      <c t="s" s="4" r="A25">
        <v>452</v>
      </c>
      <c t="n" s="6" r="B25">
        <v>-12</v>
      </c>
    </row>
    <row spans="1:3" r="26">
      <c t="s" s="4" r="A26">
        <v>453</v>
      </c>
      <c t="n" s="7" r="B26">
        <v>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s="1" r="A1">
        <v>459</v>
      </c>
      <c t="s" s="2" r="B1">
        <v>460</v>
      </c>
      <c t="s" s="2" r="C1">
        <v>342</v>
      </c>
      <c t="s" s="2" r="D1">
        <v>393</v>
      </c>
    </row>
    <row spans="1:4" r="2">
      <c t="s" s="3" r="A2">
        <v>224</v>
      </c>
    </row>
    <row spans="1:4" r="3">
      <c t="s" s="4" r="A3">
        <v>461</v>
      </c>
      <c t="n" s="7" r="C3">
        <v>12</v>
      </c>
      <c t="n" s="7" r="D3">
        <v>0</v>
      </c>
    </row>
    <row spans="1:4" r="4">
      <c t="s" s="4" r="A4">
        <v>462</v>
      </c>
    </row>
    <row spans="1:4" r="5">
      <c t="s" s="3" r="A5">
        <v>224</v>
      </c>
    </row>
    <row spans="1:4" r="6">
      <c t="s" s="4" r="A6">
        <v>463</v>
      </c>
      <c t="n" s="6" r="B6">
        <v>1</v>
      </c>
    </row>
    <row spans="1:4" r="7">
      <c t="s" s="4" r="A7">
        <v>464</v>
      </c>
      <c t="n" s="6" r="B7">
        <v>2</v>
      </c>
    </row>
    <row spans="1:4" r="8">
      <c t="s" s="4" r="A8">
        <v>465</v>
      </c>
      <c t="n" s="8" r="B8">
        <v>54.5</v>
      </c>
    </row>
    <row spans="1:4" r="9">
      <c t="s" s="4" r="A9">
        <v>466</v>
      </c>
      <c t="n" s="11" r="B9">
        <v>0.4378</v>
      </c>
    </row>
    <row spans="1:4" r="10">
      <c t="s" s="4" r="A10">
        <v>467</v>
      </c>
      <c t="n" s="11" r="B10">
        <v>0.4378</v>
      </c>
    </row>
    <row spans="1:4" r="11">
      <c t="s" s="4" r="A11">
        <v>468</v>
      </c>
      <c t="n" s="12" r="B11">
        <v>51.4829</v>
      </c>
    </row>
    <row spans="1:4" r="12">
      <c t="s" s="4" r="A12">
        <v>469</v>
      </c>
      <c t="n" s="11" r="B12">
        <v>0.0242</v>
      </c>
    </row>
    <row spans="1:4" r="13">
      <c t="s" s="4" r="A13">
        <v>461</v>
      </c>
      <c t="n" s="7" r="B13">
        <v>287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0</v>
      </c>
      <c t="s" s="2" r="B1">
        <v>471</v>
      </c>
      <c t="s" s="2" r="C1">
        <v>2</v>
      </c>
      <c t="s" s="2" r="D1">
        <v>59</v>
      </c>
    </row>
    <row spans="1:4" r="2">
      <c t="s" s="3" r="A2">
        <v>224</v>
      </c>
    </row>
    <row spans="1:4" r="3">
      <c t="s" s="4" r="A3">
        <v>472</v>
      </c>
      <c t="n" s="7" r="C3">
        <v>12</v>
      </c>
      <c t="n" s="7" r="D3">
        <v>0</v>
      </c>
    </row>
    <row spans="1:4" r="4">
      <c t="s" s="4" r="A4">
        <v>473</v>
      </c>
    </row>
    <row spans="1:4" r="5">
      <c t="s" s="3" r="A5">
        <v>224</v>
      </c>
    </row>
    <row spans="1:4" r="6">
      <c t="s" s="4" r="A6">
        <v>474</v>
      </c>
      <c t="n" s="7" r="B6">
        <v>16797</v>
      </c>
    </row>
    <row spans="1:4" r="7">
      <c t="s" s="4" r="A7">
        <v>475</v>
      </c>
      <c t="n" s="6" r="B7">
        <v>137</v>
      </c>
    </row>
    <row spans="1:4" r="8">
      <c t="s" s="4" r="A8">
        <v>476</v>
      </c>
      <c t="n" s="6" r="B8">
        <v>11</v>
      </c>
    </row>
    <row spans="1:4" r="9">
      <c t="s" s="4" r="A9">
        <v>477</v>
      </c>
      <c t="n" s="6" r="B9">
        <v>35704</v>
      </c>
    </row>
    <row spans="1:4" r="10">
      <c t="s" s="4" r="A10">
        <v>478</v>
      </c>
      <c t="n" s="6" r="B10">
        <v>6973</v>
      </c>
    </row>
    <row spans="1:4" r="11">
      <c t="s" s="4" r="A11">
        <v>472</v>
      </c>
      <c t="n" s="6" r="B11">
        <v>28731</v>
      </c>
    </row>
    <row spans="1:4" r="12">
      <c t="s" s="4" r="A12">
        <v>479</v>
      </c>
    </row>
    <row spans="1:4" r="13">
      <c t="s" s="3" r="A13">
        <v>224</v>
      </c>
    </row>
    <row spans="1:4" r="14">
      <c t="s" s="4" r="A14">
        <v>480</v>
      </c>
      <c t="n" s="6" r="B14">
        <v>15437</v>
      </c>
    </row>
    <row spans="1:4" r="15">
      <c t="s" s="4" r="A15">
        <v>481</v>
      </c>
    </row>
    <row spans="1:4" r="16">
      <c t="s" s="3" r="A16">
        <v>224</v>
      </c>
    </row>
    <row spans="1:4" r="17">
      <c t="s" s="4" r="A17">
        <v>480</v>
      </c>
      <c t="n" s="6" r="B17">
        <v>3140</v>
      </c>
    </row>
    <row spans="1:4" r="18">
      <c t="s" s="4" r="A18">
        <v>482</v>
      </c>
    </row>
    <row spans="1:4" r="19">
      <c t="s" s="3" r="A19">
        <v>224</v>
      </c>
    </row>
    <row spans="1:4" r="20">
      <c t="s" s="4" r="A20">
        <v>480</v>
      </c>
      <c t="n" s="7" r="B20">
        <v>1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3</v>
      </c>
      <c t="s" s="2" r="B1">
        <v>471</v>
      </c>
      <c t="s" s="2" r="C1">
        <v>2</v>
      </c>
      <c t="s" s="2" r="D1">
        <v>23</v>
      </c>
    </row>
    <row spans="1:4" r="2">
      <c t="s" s="3" r="A2">
        <v>224</v>
      </c>
    </row>
    <row spans="1:4" r="3">
      <c t="s" s="4" r="A3">
        <v>32</v>
      </c>
      <c t="n" s="7" r="C3">
        <v>1685</v>
      </c>
      <c t="n" s="7" r="D3">
        <v>1674</v>
      </c>
    </row>
    <row spans="1:4" r="4">
      <c t="s" s="4" r="A4">
        <v>462</v>
      </c>
    </row>
    <row spans="1:4" r="5">
      <c t="s" s="3" r="A5">
        <v>224</v>
      </c>
    </row>
    <row spans="1:4" r="6">
      <c t="s" s="4" r="A6">
        <v>484</v>
      </c>
      <c t="n" s="7" r="B6">
        <v>629</v>
      </c>
    </row>
    <row spans="1:4" r="7">
      <c t="s" s="4" r="A7">
        <v>27</v>
      </c>
      <c t="n" s="6" r="B7">
        <v>1530</v>
      </c>
    </row>
    <row spans="1:4" r="8">
      <c t="s" s="4" r="A8">
        <v>28</v>
      </c>
      <c t="n" s="6" r="B8">
        <v>268</v>
      </c>
    </row>
    <row spans="1:4" r="9">
      <c t="s" s="4" r="A9">
        <v>29</v>
      </c>
      <c t="n" s="6" r="B9">
        <v>160</v>
      </c>
    </row>
    <row spans="1:4" r="10">
      <c t="s" s="4" r="A10">
        <v>485</v>
      </c>
      <c t="n" s="6" r="B10">
        <v>772</v>
      </c>
    </row>
    <row spans="1:4" r="11">
      <c t="s" s="4" r="A11">
        <v>32</v>
      </c>
      <c t="n" s="6" r="B11">
        <v>19350</v>
      </c>
    </row>
    <row spans="1:4" r="12">
      <c t="s" s="4" r="A12">
        <v>486</v>
      </c>
      <c t="n" s="6" r="B12">
        <v>14369</v>
      </c>
    </row>
    <row spans="1:4" r="13">
      <c t="s" s="4" r="A13">
        <v>34</v>
      </c>
      <c t="n" s="6" r="B13">
        <v>139</v>
      </c>
    </row>
    <row spans="1:4" r="14">
      <c t="s" s="4" r="A14">
        <v>487</v>
      </c>
      <c t="n" s="6" r="B14">
        <v>37217</v>
      </c>
    </row>
    <row spans="1:4" r="15">
      <c t="s" s="4" r="A15">
        <v>37</v>
      </c>
      <c t="n" s="6" r="B15">
        <v>-598</v>
      </c>
    </row>
    <row spans="1:4" r="16">
      <c t="s" s="4" r="A16">
        <v>38</v>
      </c>
      <c t="n" s="6" r="B16">
        <v>-118</v>
      </c>
    </row>
    <row spans="1:4" r="17">
      <c t="s" s="4" r="A17">
        <v>39</v>
      </c>
      <c t="n" s="6" r="B17">
        <v>-1475</v>
      </c>
    </row>
    <row spans="1:4" r="18">
      <c t="s" s="4" r="A18">
        <v>40</v>
      </c>
      <c t="n" s="6" r="B18">
        <v>-1220</v>
      </c>
    </row>
    <row spans="1:4" r="19">
      <c t="s" s="4" r="A19">
        <v>488</v>
      </c>
      <c t="n" s="6" r="B19">
        <v>-6</v>
      </c>
    </row>
    <row spans="1:4" r="20">
      <c t="s" s="4" r="A20">
        <v>43</v>
      </c>
      <c t="n" s="6" r="B20">
        <v>-141</v>
      </c>
    </row>
    <row spans="1:4" r="21">
      <c t="s" s="4" r="A21">
        <v>45</v>
      </c>
      <c t="n" s="6" r="B21">
        <v>-4928</v>
      </c>
    </row>
    <row spans="1:4" r="22">
      <c t="s" s="4" r="A22">
        <v>489</v>
      </c>
      <c t="n" s="6" r="B22">
        <v>-8486</v>
      </c>
    </row>
    <row spans="1:4" r="23">
      <c t="s" s="4" r="A23">
        <v>490</v>
      </c>
      <c t="n" s="7" r="B23">
        <v>287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491</v>
      </c>
      <c t="s" s="2" r="B1">
        <v>492</v>
      </c>
    </row>
    <row spans="1:2" r="2">
      <c t="s" s="3" r="A2">
        <v>312</v>
      </c>
    </row>
    <row spans="1:2" r="3">
      <c t="s" s="4" r="A3">
        <v>493</v>
      </c>
      <c t="n" s="7" r="B3">
        <v>11641</v>
      </c>
    </row>
    <row spans="1:2" r="4">
      <c t="s" s="4" r="A4">
        <v>494</v>
      </c>
    </row>
    <row spans="1:2" r="5">
      <c t="s" s="3" r="A5">
        <v>312</v>
      </c>
    </row>
    <row spans="1:2" r="6">
      <c t="s" s="4" r="A6">
        <v>493</v>
      </c>
      <c t="n" s="6" r="B6">
        <v>7925</v>
      </c>
    </row>
    <row spans="1:2" r="7">
      <c t="s" s="4" r="A7">
        <v>495</v>
      </c>
    </row>
    <row spans="1:2" r="8">
      <c t="s" s="3" r="A8">
        <v>312</v>
      </c>
    </row>
    <row spans="1:2" r="9">
      <c t="s" s="4" r="A9">
        <v>493</v>
      </c>
      <c t="n" s="7" r="B9">
        <v>2790</v>
      </c>
    </row>
    <row spans="1:2" r="10">
      <c t="s" s="4" r="A10">
        <v>496</v>
      </c>
      <c t="s" s="4" r="B10">
        <v>497</v>
      </c>
    </row>
    <row spans="1:2" r="11">
      <c t="s" s="4" r="A11">
        <v>498</v>
      </c>
    </row>
    <row spans="1:2" r="12">
      <c t="s" s="3" r="A12">
        <v>312</v>
      </c>
    </row>
    <row spans="1:2" r="13">
      <c t="s" s="4" r="A13">
        <v>493</v>
      </c>
      <c t="n" s="7" r="B13">
        <v>582</v>
      </c>
    </row>
    <row spans="1:2" r="14">
      <c t="s" s="4" r="A14">
        <v>496</v>
      </c>
      <c t="s" s="4" r="B14">
        <v>499</v>
      </c>
    </row>
    <row spans="1:2" r="15">
      <c t="s" s="4" r="A15">
        <v>500</v>
      </c>
    </row>
    <row spans="1:2" r="16">
      <c t="s" s="3" r="A16">
        <v>312</v>
      </c>
    </row>
    <row spans="1:2" r="17">
      <c t="s" s="4" r="A17">
        <v>493</v>
      </c>
      <c t="n" s="7" r="B17">
        <v>325</v>
      </c>
    </row>
    <row spans="1:2" r="18">
      <c t="s" s="4" r="A18">
        <v>496</v>
      </c>
      <c t="s" s="4" r="B18">
        <v>501</v>
      </c>
    </row>
    <row spans="1:2" r="19">
      <c t="s" s="4" r="A19">
        <v>502</v>
      </c>
    </row>
    <row spans="1:2" r="20">
      <c t="s" s="3" r="A20">
        <v>312</v>
      </c>
    </row>
    <row spans="1:2" r="21">
      <c t="s" s="4" r="A21">
        <v>493</v>
      </c>
      <c t="n" s="7" r="B21">
        <v>19</v>
      </c>
    </row>
    <row spans="1:2" r="22">
      <c t="s" s="4" r="A22">
        <v>503</v>
      </c>
    </row>
    <row spans="1:2" r="23">
      <c t="s" s="3" r="A23">
        <v>312</v>
      </c>
    </row>
    <row spans="1:2" r="24">
      <c t="s" s="4" r="A24">
        <v>496</v>
      </c>
      <c t="s" s="4" r="B24">
        <v>412</v>
      </c>
    </row>
    <row spans="1:2" r="25">
      <c t="s" s="4" r="A25">
        <v>504</v>
      </c>
    </row>
    <row spans="1:2" r="26">
      <c t="s" s="3" r="A26">
        <v>312</v>
      </c>
    </row>
    <row spans="1:2" r="27">
      <c t="s" s="4" r="A27">
        <v>496</v>
      </c>
      <c t="s" s="4" r="B27">
        <v>499</v>
      </c>
    </row>
    <row spans="1:2" r="28">
      <c t="s" s="4" r="A28">
        <v>505</v>
      </c>
    </row>
    <row spans="1:2" r="29">
      <c t="s" s="3" r="A29">
        <v>312</v>
      </c>
    </row>
    <row spans="1:2" r="30">
      <c t="s" s="4" r="A30">
        <v>496</v>
      </c>
      <c t="s" s="4" r="B30">
        <v>315</v>
      </c>
    </row>
    <row spans="1:2" r="31">
      <c t="s" s="4" r="A31">
        <v>506</v>
      </c>
    </row>
    <row spans="1:2" r="32">
      <c t="s" s="3" r="A32">
        <v>312</v>
      </c>
    </row>
    <row spans="1:2" r="33">
      <c t="s" s="4" r="A33">
        <v>496</v>
      </c>
      <c t="s" s="4" r="B33">
        <v>4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7</v>
      </c>
      <c t="s" s="2" r="B1">
        <v>492</v>
      </c>
    </row>
    <row spans="1:2" r="2">
      <c t="s" s="3" r="A2">
        <v>508</v>
      </c>
    </row>
    <row spans="1:2" r="3">
      <c t="s" s="4" r="A3">
        <v>509</v>
      </c>
      <c t="n" s="7" r="B3">
        <v>14521</v>
      </c>
    </row>
    <row spans="1:2" r="4">
      <c t="s" s="4" r="A4">
        <v>510</v>
      </c>
      <c t="n" s="6" r="B4">
        <v>-152</v>
      </c>
    </row>
    <row spans="1:2" r="5">
      <c t="s" s="4" r="A5">
        <v>511</v>
      </c>
      <c t="n" s="6" r="B5">
        <v>14369</v>
      </c>
    </row>
    <row spans="1:2" r="6">
      <c t="s" s="4" r="A6">
        <v>302</v>
      </c>
    </row>
    <row spans="1:2" r="7">
      <c t="s" s="3" r="A7">
        <v>508</v>
      </c>
    </row>
    <row spans="1:2" r="8">
      <c t="s" s="4" r="A8">
        <v>512</v>
      </c>
      <c t="n" s="7" r="B8">
        <v>28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59</v>
      </c>
    </row>
    <row spans="1:3" r="3">
      <c t="s" s="3" r="A3">
        <v>160</v>
      </c>
    </row>
    <row spans="1:3" r="4">
      <c t="s" s="4" r="A4">
        <v>514</v>
      </c>
      <c t="n" s="7" r="B4">
        <v>3822</v>
      </c>
      <c t="n" s="7" r="C4">
        <v>3776</v>
      </c>
    </row>
    <row spans="1:3" r="5">
      <c t="s" s="4" r="A5">
        <v>515</v>
      </c>
      <c t="n" s="7" r="B5">
        <v>407</v>
      </c>
      <c t="n" s="7" r="C5">
        <v>-599</v>
      </c>
    </row>
    <row spans="1:3" r="6">
      <c t="s" s="4" r="A6">
        <v>516</v>
      </c>
      <c t="n" s="8" r="B6">
        <v>1.05</v>
      </c>
      <c t="n" s="8" r="C6">
        <v>-1.63</v>
      </c>
    </row>
    <row spans="1:3" r="7">
      <c t="s" s="4" r="A7">
        <v>517</v>
      </c>
      <c t="n" s="8" r="B7">
        <v>1.01</v>
      </c>
      <c t="n" s="8" r="C7">
        <v>-1.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59</v>
      </c>
    </row>
    <row spans="1:3" r="3">
      <c t="s" s="3" r="A3">
        <v>91</v>
      </c>
    </row>
    <row spans="1:3" r="4">
      <c t="s" s="4" r="A4">
        <v>78</v>
      </c>
      <c t="n" s="7" r="B4">
        <v>377</v>
      </c>
      <c t="n" s="7" r="C4">
        <v>351</v>
      </c>
    </row>
    <row spans="1:3" r="5">
      <c t="s" s="4" r="A5">
        <v>92</v>
      </c>
      <c t="n" s="6" r="B5">
        <v>0</v>
      </c>
      <c t="n" s="6" r="C5">
        <v>1</v>
      </c>
    </row>
    <row spans="1:3" r="6">
      <c t="s" s="4" r="A6">
        <v>93</v>
      </c>
      <c t="n" s="6" r="B6">
        <v>0</v>
      </c>
      <c t="n" s="6" r="C6">
        <v>1</v>
      </c>
    </row>
    <row spans="1:3" r="7">
      <c t="s" s="4" r="A7">
        <v>94</v>
      </c>
      <c t="n" s="7" r="B7">
        <v>377</v>
      </c>
      <c t="n" s="7" r="C7">
        <v>3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518</v>
      </c>
      <c t="s" s="2" r="B1">
        <v>519</v>
      </c>
      <c t="s" s="2" r="C1">
        <v>520</v>
      </c>
    </row>
    <row spans="1:3" r="2">
      <c t="s" s="4" r="A2">
        <v>521</v>
      </c>
    </row>
    <row spans="1:3" r="3">
      <c t="s" s="3" r="A3">
        <v>327</v>
      </c>
    </row>
    <row spans="1:3" r="4">
      <c t="s" s="4" r="A4">
        <v>522</v>
      </c>
      <c t="n" s="6" r="B4">
        <v>3</v>
      </c>
      <c t="n" s="6" r="C4">
        <v>3</v>
      </c>
    </row>
    <row spans="1:3" r="5">
      <c t="s" s="4" r="A5">
        <v>523</v>
      </c>
      <c t="n" s="7" r="B5">
        <v>141000000</v>
      </c>
    </row>
    <row spans="1:3" r="6">
      <c t="s" s="4" r="A6">
        <v>524</v>
      </c>
    </row>
    <row spans="1:3" r="7">
      <c t="s" s="3" r="A7">
        <v>327</v>
      </c>
    </row>
    <row spans="1:3" r="8">
      <c t="s" s="4" r="A8">
        <v>525</v>
      </c>
      <c t="n" s="7" r="B8">
        <v>4400000000</v>
      </c>
    </row>
    <row spans="1:3" r="9">
      <c t="s" s="4" r="A9">
        <v>331</v>
      </c>
      <c t="s" s="4" r="B9">
        <v>337</v>
      </c>
    </row>
    <row spans="1:3" r="10">
      <c t="s" s="4" r="A10">
        <v>333</v>
      </c>
      <c t="s" s="4" r="B10">
        <v>526</v>
      </c>
      <c t="s" s="4" r="C10">
        <v>526</v>
      </c>
    </row>
    <row spans="1:3" r="11">
      <c t="s" s="4" r="A11">
        <v>527</v>
      </c>
    </row>
    <row spans="1:3" r="12">
      <c t="s" s="3" r="A12">
        <v>327</v>
      </c>
    </row>
    <row spans="1:3" r="13">
      <c t="s" s="4" r="A13">
        <v>525</v>
      </c>
      <c t="n" s="7" r="B13">
        <v>9750000000</v>
      </c>
    </row>
    <row spans="1:3" r="14">
      <c t="s" s="4" r="A14">
        <v>331</v>
      </c>
      <c t="s" s="4" r="B14">
        <v>314</v>
      </c>
    </row>
    <row spans="1:3" r="15">
      <c t="s" s="4" r="A15">
        <v>333</v>
      </c>
      <c t="s" s="4" r="B15">
        <v>528</v>
      </c>
      <c t="s" s="4" r="C15">
        <v>528</v>
      </c>
    </row>
    <row spans="1:3" r="16">
      <c t="s" s="4" r="A16">
        <v>529</v>
      </c>
    </row>
    <row spans="1:3" r="17">
      <c t="s" s="3" r="A17">
        <v>327</v>
      </c>
    </row>
    <row spans="1:3" r="18">
      <c t="s" s="4" r="A18">
        <v>525</v>
      </c>
      <c t="n" s="7" r="B18">
        <v>978000000</v>
      </c>
      <c t="n" s="13" r="C18">
        <v>900000000</v>
      </c>
    </row>
    <row spans="1:3" r="19">
      <c t="s" s="4" r="A19">
        <v>530</v>
      </c>
    </row>
    <row spans="1:3" r="20">
      <c t="s" s="3" r="A20">
        <v>327</v>
      </c>
    </row>
    <row spans="1:3" r="21">
      <c t="s" s="4" r="A21">
        <v>525</v>
      </c>
      <c t="n" s="7" r="B21">
        <v>500000000</v>
      </c>
    </row>
    <row spans="1:3" r="22">
      <c t="s" s="4" r="A22">
        <v>331</v>
      </c>
      <c t="s" s="4" r="B22">
        <v>499</v>
      </c>
    </row>
    <row spans="1:3" r="23">
      <c t="s" s="4" r="A23">
        <v>333</v>
      </c>
      <c t="s" s="4" r="B23">
        <v>526</v>
      </c>
      <c t="s" s="4" r="C23">
        <v>526</v>
      </c>
    </row>
    <row spans="1:3" r="24">
      <c t="s" s="4" r="A24">
        <v>531</v>
      </c>
    </row>
    <row spans="1:3" r="25">
      <c t="s" s="3" r="A25">
        <v>327</v>
      </c>
    </row>
    <row spans="1:3" r="26">
      <c t="s" s="4" r="A26">
        <v>331</v>
      </c>
      <c t="s" s="4" r="B26">
        <v>337</v>
      </c>
    </row>
    <row spans="1:3" r="27">
      <c t="s" s="4" r="A27">
        <v>532</v>
      </c>
    </row>
    <row spans="1:3" r="28">
      <c t="s" s="3" r="A28">
        <v>327</v>
      </c>
    </row>
    <row spans="1:3" r="29">
      <c t="s" s="4" r="A29">
        <v>336</v>
      </c>
      <c t="n" s="7" r="B29">
        <v>500000000</v>
      </c>
    </row>
    <row spans="1:3" r="30">
      <c t="s" s="4" r="A30">
        <v>533</v>
      </c>
    </row>
    <row spans="1:3" r="31">
      <c t="s" s="3" r="A31">
        <v>327</v>
      </c>
    </row>
    <row spans="1:3" r="32">
      <c t="s" s="4" r="A32">
        <v>336</v>
      </c>
      <c t="n" s="6" r="B32">
        <v>150000000</v>
      </c>
    </row>
    <row spans="1:3" r="33">
      <c t="s" s="4" r="A33">
        <v>534</v>
      </c>
    </row>
    <row spans="1:3" r="34">
      <c t="s" s="3" r="A34">
        <v>327</v>
      </c>
    </row>
    <row spans="1:3" r="35">
      <c t="s" s="4" r="A35">
        <v>336</v>
      </c>
      <c t="n" s="7" r="B35">
        <v>100000000</v>
      </c>
    </row>
    <row spans="1:3" r="36">
      <c t="s" s="4" r="A36">
        <v>535</v>
      </c>
    </row>
    <row spans="1:3" r="37">
      <c t="s" s="3" r="A37">
        <v>327</v>
      </c>
    </row>
    <row spans="1:3" r="38">
      <c t="s" s="4" r="A38">
        <v>536</v>
      </c>
      <c t="n" s="11" r="B38">
        <v>1.0865</v>
      </c>
      <c t="n" s="11" r="C38">
        <v>1.08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5"/>
  </cols>
  <sheetData>
    <row spans="1:4" r="1">
      <c t="s" s="1" r="A1">
        <v>537</v>
      </c>
      <c t="s" s="2" r="B1">
        <v>538</v>
      </c>
      <c t="s" s="2" r="C1">
        <v>539</v>
      </c>
      <c t="s" s="2" r="D1">
        <v>540</v>
      </c>
    </row>
    <row spans="1:4" r="2">
      <c t="s" s="3" r="A2">
        <v>541</v>
      </c>
    </row>
    <row spans="1:4" r="3">
      <c t="s" s="4" r="A3">
        <v>542</v>
      </c>
      <c t="s" s="4" r="D3">
        <v>543</v>
      </c>
    </row>
    <row spans="1:4" r="4">
      <c t="s" s="4" r="A4">
        <v>544</v>
      </c>
      <c t="n" s="8" r="D4">
        <v>0.49</v>
      </c>
    </row>
    <row spans="1:4" r="5">
      <c t="s" s="4" r="A5">
        <v>545</v>
      </c>
      <c t="s" s="4" r="B5">
        <v>546</v>
      </c>
    </row>
    <row spans="1:4" r="6">
      <c t="s" s="4" r="A6">
        <v>547</v>
      </c>
      <c t="s" s="4" r="C6">
        <v>5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59</v>
      </c>
    </row>
    <row spans="1:3" r="3">
      <c t="s" s="3" r="A3">
        <v>96</v>
      </c>
    </row>
    <row spans="1:3" r="4">
      <c t="s" s="4" r="A4">
        <v>78</v>
      </c>
      <c t="n" s="7" r="B4">
        <v>377</v>
      </c>
      <c t="n" s="7" r="C4">
        <v>351</v>
      </c>
    </row>
    <row spans="1:3" r="5">
      <c t="s" s="3" r="A5">
        <v>97</v>
      </c>
    </row>
    <row spans="1:3" r="6">
      <c t="s" s="4" r="A6">
        <v>98</v>
      </c>
      <c t="n" s="6" r="B6">
        <v>244</v>
      </c>
      <c t="n" s="6" r="C6">
        <v>226</v>
      </c>
    </row>
    <row spans="1:3" r="7">
      <c t="s" s="4" r="A7">
        <v>99</v>
      </c>
      <c t="n" s="6" r="B7">
        <v>57</v>
      </c>
      <c t="n" s="6" r="C7">
        <v>49</v>
      </c>
    </row>
    <row spans="1:3" r="8">
      <c t="s" s="4" r="A8">
        <v>100</v>
      </c>
      <c t="n" s="6" r="B8">
        <v>-23</v>
      </c>
      <c t="n" s="6" r="C8">
        <v>-20</v>
      </c>
    </row>
    <row spans="1:3" r="9">
      <c t="s" s="4" r="A9">
        <v>101</v>
      </c>
      <c t="n" s="6" r="B9">
        <v>22</v>
      </c>
      <c t="n" s="6" r="C9">
        <v>5</v>
      </c>
    </row>
    <row spans="1:3" r="10">
      <c t="s" s="4" r="A10">
        <v>102</v>
      </c>
      <c t="n" s="6" r="B10">
        <v>0</v>
      </c>
      <c t="n" s="6" r="C10">
        <v>-14</v>
      </c>
    </row>
    <row spans="1:3" r="11">
      <c t="s" s="4" r="A11">
        <v>103</v>
      </c>
      <c t="n" s="6" r="B11">
        <v>-8</v>
      </c>
      <c t="n" s="6" r="C11">
        <v>-6</v>
      </c>
    </row>
    <row spans="1:3" r="12">
      <c t="s" s="4" r="A12">
        <v>104</v>
      </c>
      <c t="n" s="6" r="B12">
        <v>4</v>
      </c>
      <c t="n" s="6" r="C12">
        <v>7</v>
      </c>
    </row>
    <row spans="1:3" r="13">
      <c t="s" s="4" r="A13">
        <v>105</v>
      </c>
      <c t="n" s="6" r="B13">
        <v>4</v>
      </c>
      <c t="n" s="6" r="C13">
        <v>6</v>
      </c>
    </row>
    <row spans="1:3" r="14">
      <c t="s" s="3" r="A14">
        <v>106</v>
      </c>
    </row>
    <row spans="1:3" r="15">
      <c t="s" s="4" r="A15">
        <v>26</v>
      </c>
      <c t="n" s="6" r="B15">
        <v>-41</v>
      </c>
      <c t="n" s="6" r="C15">
        <v>64</v>
      </c>
    </row>
    <row spans="1:3" r="16">
      <c t="s" s="4" r="A16">
        <v>27</v>
      </c>
      <c t="n" s="6" r="B16">
        <v>34</v>
      </c>
      <c t="n" s="6" r="C16">
        <v>33</v>
      </c>
    </row>
    <row spans="1:3" r="17">
      <c t="s" s="4" r="A17">
        <v>37</v>
      </c>
      <c t="n" s="6" r="B17">
        <v>-68</v>
      </c>
      <c t="n" s="6" r="C17">
        <v>-78</v>
      </c>
    </row>
    <row spans="1:3" r="18">
      <c t="s" s="4" r="A18">
        <v>38</v>
      </c>
      <c t="n" s="6" r="B18">
        <v>-149</v>
      </c>
      <c t="n" s="6" r="C18">
        <v>-90</v>
      </c>
    </row>
    <row spans="1:3" r="19">
      <c t="s" s="4" r="A19">
        <v>107</v>
      </c>
      <c t="n" s="6" r="B19">
        <v>16</v>
      </c>
      <c t="n" s="6" r="C19">
        <v>-45</v>
      </c>
    </row>
    <row spans="1:3" r="20">
      <c t="s" s="4" r="A20">
        <v>108</v>
      </c>
      <c t="n" s="6" r="B20">
        <v>5</v>
      </c>
      <c t="n" s="6" r="C20">
        <v>-7</v>
      </c>
    </row>
    <row spans="1:3" r="21">
      <c t="s" s="4" r="A21">
        <v>109</v>
      </c>
      <c t="n" s="6" r="B21">
        <v>474</v>
      </c>
      <c t="n" s="6" r="C21">
        <v>481</v>
      </c>
    </row>
    <row spans="1:3" r="22">
      <c t="s" s="3" r="A22">
        <v>110</v>
      </c>
    </row>
    <row spans="1:3" r="23">
      <c t="s" s="4" r="A23">
        <v>111</v>
      </c>
      <c t="n" s="6" r="B23">
        <v>-140</v>
      </c>
      <c t="n" s="6" r="C23">
        <v>-162</v>
      </c>
    </row>
    <row spans="1:3" r="24">
      <c t="s" s="4" r="A24">
        <v>112</v>
      </c>
      <c t="n" s="6" r="B24">
        <v>0</v>
      </c>
      <c t="n" s="6" r="C24">
        <v>26</v>
      </c>
    </row>
    <row spans="1:3" r="25">
      <c t="s" s="4" r="A25">
        <v>113</v>
      </c>
      <c t="n" s="6" r="B25">
        <v>68</v>
      </c>
      <c t="n" s="6" r="C25">
        <v>650</v>
      </c>
    </row>
    <row spans="1:3" r="26">
      <c t="s" s="4" r="A26">
        <v>114</v>
      </c>
      <c t="n" s="6" r="B26">
        <v>12</v>
      </c>
      <c t="n" s="6" r="C26">
        <v>0</v>
      </c>
    </row>
    <row spans="1:3" r="27">
      <c t="s" s="4" r="A27">
        <v>115</v>
      </c>
      <c t="n" s="6" r="B27">
        <v>1</v>
      </c>
      <c t="n" s="6" r="C27">
        <v>0</v>
      </c>
    </row>
    <row spans="1:3" r="28">
      <c t="s" s="4" r="A28">
        <v>116</v>
      </c>
      <c t="n" s="6" r="B28">
        <v>-85</v>
      </c>
      <c t="n" s="6" r="C28">
        <v>514</v>
      </c>
    </row>
    <row spans="1:3" r="29">
      <c t="s" s="3" r="A29">
        <v>117</v>
      </c>
    </row>
    <row spans="1:3" r="30">
      <c t="s" s="4" r="A30">
        <v>118</v>
      </c>
      <c t="n" s="6" r="B30">
        <v>-122</v>
      </c>
      <c t="n" s="6" r="C30">
        <v>-89</v>
      </c>
    </row>
    <row spans="1:3" r="31">
      <c t="s" s="4" r="A31">
        <v>119</v>
      </c>
      <c t="n" s="6" r="B31">
        <v>72</v>
      </c>
      <c t="n" s="6" r="C31">
        <v>51</v>
      </c>
    </row>
    <row spans="1:3" r="32">
      <c t="s" s="4" r="A32">
        <v>100</v>
      </c>
      <c t="n" s="6" r="B32">
        <v>23</v>
      </c>
      <c t="n" s="6" r="C32">
        <v>20</v>
      </c>
    </row>
    <row spans="1:3" r="33">
      <c t="s" s="4" r="A33">
        <v>120</v>
      </c>
      <c t="n" s="6" r="B33">
        <v>-11</v>
      </c>
      <c t="n" s="6" r="C33">
        <v>-12</v>
      </c>
    </row>
    <row spans="1:3" r="34">
      <c t="s" s="4" r="A34">
        <v>121</v>
      </c>
      <c t="n" s="6" r="B34">
        <v>-4</v>
      </c>
      <c t="n" s="6" r="C34">
        <v>0</v>
      </c>
    </row>
    <row spans="1:3" r="35">
      <c t="s" s="4" r="A35">
        <v>122</v>
      </c>
      <c t="n" s="6" r="B35">
        <v>-42</v>
      </c>
      <c t="n" s="6" r="C35">
        <v>-30</v>
      </c>
    </row>
    <row spans="1:3" r="36">
      <c t="s" s="4" r="A36">
        <v>123</v>
      </c>
      <c t="n" s="6" r="B36">
        <v>347</v>
      </c>
      <c t="n" s="6" r="C36">
        <v>965</v>
      </c>
    </row>
    <row spans="1:3" r="37">
      <c t="s" s="4" r="A37">
        <v>124</v>
      </c>
      <c t="n" s="6" r="B37">
        <v>1822</v>
      </c>
      <c t="n" s="6" r="C37">
        <v>1604</v>
      </c>
    </row>
    <row spans="1:3" r="38">
      <c t="s" s="4" r="A38">
        <v>125</v>
      </c>
      <c t="n" s="7" r="B38">
        <v>2169</v>
      </c>
      <c t="n" s="7" r="C38">
        <v>2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Basis of Presentation</vt:lpstr>
      <vt:lpstr>Supplemental Financial Informat</vt:lpstr>
      <vt:lpstr>Goodwill and Intangible Assets</vt:lpstr>
      <vt:lpstr>Retirement Plans</vt:lpstr>
      <vt:lpstr>Borrowings</vt:lpstr>
      <vt:lpstr>Shareholders' Equity</vt:lpstr>
      <vt:lpstr>Income Taxes</vt:lpstr>
      <vt:lpstr>Segment Information</vt:lpstr>
      <vt:lpstr>Related Party Transactions</vt:lpstr>
      <vt:lpstr>Commitments and Contingencies</vt:lpstr>
      <vt:lpstr>Restructuring Charges</vt:lpstr>
      <vt:lpstr>Subsequent Events</vt:lpstr>
      <vt:lpstr>Overview, Basis of Presentati20</vt:lpstr>
      <vt:lpstr>Segment Information Segment Rep</vt:lpstr>
      <vt:lpstr>Overview, Basis of Presentati22</vt:lpstr>
      <vt:lpstr>Supplemental Financial Inform23</vt:lpstr>
      <vt:lpstr>Goodwill and Intangible Assets </vt:lpstr>
      <vt:lpstr>Retirement Plans (Tables)</vt:lpstr>
      <vt:lpstr>Borrowings Borrowings (Tables)</vt:lpstr>
      <vt:lpstr>Shareholders' Equity (Tables)</vt:lpstr>
      <vt:lpstr>Segment Information (Tables)</vt:lpstr>
      <vt:lpstr>Related Party Transactions (Tab</vt:lpstr>
      <vt:lpstr>Commitments and Contingencies (</vt:lpstr>
      <vt:lpstr>Restructuring Charges (Tables)</vt:lpstr>
      <vt:lpstr>Subsequent Events (Tables)</vt:lpstr>
      <vt:lpstr>Overview, Basis of Presentati33</vt:lpstr>
      <vt:lpstr>Overview, Basis of Presentati34</vt:lpstr>
      <vt:lpstr>Supplemental Financial Inform35</vt:lpstr>
      <vt:lpstr>Supplemental Financial Inform36</vt:lpstr>
      <vt:lpstr>Goodwill and Intangible Asset37</vt:lpstr>
      <vt:lpstr>Goodwill and Intangible Asset38</vt:lpstr>
      <vt:lpstr>Goodwill and Intangible Asset39</vt:lpstr>
      <vt:lpstr>Goodwill and Intangible Asset40</vt:lpstr>
      <vt:lpstr>Retirement Plans (Details)</vt:lpstr>
      <vt:lpstr>Borrowings (Term Loans and Revo</vt:lpstr>
      <vt:lpstr>Borrowings (Future Principal Pa</vt:lpstr>
      <vt:lpstr>Shareholders' Equity (Dividends</vt:lpstr>
      <vt:lpstr>Shareholders' Equity (Share-bas</vt:lpstr>
      <vt:lpstr>Shareholders' Equity (Share-b46</vt:lpstr>
      <vt:lpstr>Shareholders' Equity (Equity In</vt:lpstr>
      <vt:lpstr>Income Taxes (Details)</vt:lpstr>
      <vt:lpstr>Segment Information (Details)</vt:lpstr>
      <vt:lpstr>Related Party Transactions (Det</vt:lpstr>
      <vt:lpstr>Commitments and Contingencies51</vt:lpstr>
      <vt:lpstr>Commitments and Contingencies52</vt:lpstr>
      <vt:lpstr>Restructuring Charges (Details)</vt:lpstr>
      <vt:lpstr>Subsequent Events  - Broadcom A</vt:lpstr>
      <vt:lpstr>Subsequent Events - Considerati</vt:lpstr>
      <vt:lpstr>Subsequent Events - Purchase Pr</vt:lpstr>
      <vt:lpstr>Subsequent Events -  Finite Int</vt:lpstr>
      <vt:lpstr>Subsequent Events  - Intangible</vt:lpstr>
      <vt:lpstr>Subsequent Events - Pro Forma I</vt:lpstr>
      <vt:lpstr>Subsequent Events - Debt (Detai</vt:lpstr>
      <vt:lpstr>Subsequent Events - Cash Divi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9:14Z</dcterms:created>
  <dcterms:modified xmlns:dcterms="http://purl.org/dc/terms/" xmlns:xsi="http://www.w3.org/2001/XMLSchema-instance" xsi:type="dcterms:W3CDTF">2016-03-10T16:09:14Z</dcterms:modified>
  <dc:title xmlns:dc="http://purl.org/dc/elements/1.1/">Untitled</dc:title>
  <dc:description xmlns:dc="http://purl.org/dc/elements/1.1/"/>
  <dc:subject xmlns:dc="http://purl.org/dc/elements/1.1/"/>
  <cp:keywords/>
  <cp:category/>
</cp:coreProperties>
</file>